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ckground" sheetId="8" r:id="rId8"/>
    <s:sheet name="Inventories" sheetId="9" r:id="rId9"/>
    <s:sheet name="Income Taxes" sheetId="10" r:id="rId10"/>
    <s:sheet name="Earnings Per Share" sheetId="11" r:id="rId11"/>
    <s:sheet name="Other Accrued Liabilities" sheetId="12" r:id="rId12"/>
    <s:sheet name="Long-term Debt" sheetId="13" r:id="rId13"/>
    <s:sheet name="Fair Value of Financial Instrum" sheetId="14" r:id="rId14"/>
    <s:sheet name="Equity Incentive Plans" sheetId="15" r:id="rId15"/>
    <s:sheet name="New Market Tax Credit" sheetId="16" r:id="rId16"/>
    <s:sheet name="Commitments and Contingencies" sheetId="17" r:id="rId17"/>
    <s:sheet name="New Accounting Pronouncements" sheetId="18" r:id="rId18"/>
    <s:sheet name="Background (Tables)" sheetId="19" r:id="rId19"/>
    <s:sheet name="Inventories (Tables)" sheetId="20" r:id="rId20"/>
    <s:sheet name="Earnings Per Share (Tables)" sheetId="21" r:id="rId21"/>
    <s:sheet name="Other Accrued Liabilities (Tabl" sheetId="22" r:id="rId22"/>
    <s:sheet name="Long-term Debt (Tables)" sheetId="23" r:id="rId23"/>
    <s:sheet name="Background (Narrative) (Details" sheetId="24" r:id="rId24"/>
    <s:sheet name="Background (Schedule of Retrosp" sheetId="25" r:id="rId25"/>
    <s:sheet name="Inventories (Schedule of Invent" sheetId="26" r:id="rId26"/>
    <s:sheet name="Income Taxes (Narrative) (Detai" sheetId="27" r:id="rId27"/>
    <s:sheet name="Earnings Per Share (Schedule of" sheetId="28" r:id="rId28"/>
    <s:sheet name="Other Accrued Liabilities (Sche" sheetId="29" r:id="rId29"/>
    <s:sheet name="Long-term Debt (Narrative) (Det" sheetId="30" r:id="rId30"/>
    <s:sheet name="Long-term Debt (Schedule of Pri" sheetId="31" r:id="rId31"/>
    <s:sheet name="Long-term Debt (Schedule of Lon" sheetId="32" r:id="rId32"/>
    <s:sheet name="Equity Incentive Plans (Narrati" sheetId="33" r:id="rId33"/>
    <s:sheet name="New Market Tax Credit (Details)"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307">
  <si>
    <t>Document and Entity Information - shares</t>
  </si>
  <si>
    <t>6 Months Ended</t>
  </si>
  <si>
    <t>Jun. 30, 2016</t>
  </si>
  <si>
    <t>Jul. 29, 2016</t>
  </si>
  <si>
    <t>Document And Entity Information</t>
  </si>
  <si>
    <t>Entity Registrant Name</t>
  </si>
  <si>
    <t>TILE SHOP HOLDINGS, INC.</t>
  </si>
  <si>
    <t>Entity Central Index Key</t>
  </si>
  <si>
    <t>Entity Filer Category</t>
  </si>
  <si>
    <t>Large Accelerated Filer</t>
  </si>
  <si>
    <t>Document Type</t>
  </si>
  <si>
    <t>10-Q</t>
  </si>
  <si>
    <t>Document Fiscal Period Focus</t>
  </si>
  <si>
    <t>Q2</t>
  </si>
  <si>
    <t>Document Period End Date</t>
  </si>
  <si>
    <t>Jun. 30,
		2016</t>
  </si>
  <si>
    <t>Document Fiscal Year Focus</t>
  </si>
  <si>
    <t>Current Fiscal Year End Date</t>
  </si>
  <si>
    <t>--12-31</t>
  </si>
  <si>
    <t>Trading Symbol</t>
  </si>
  <si>
    <t>tts</t>
  </si>
  <si>
    <t>Amendment Flag</t>
  </si>
  <si>
    <t>false</t>
  </si>
  <si>
    <t>Entity Common Stock, Shares Outstanding (in shares)</t>
  </si>
  <si>
    <t>Consolidated Balance Sheets - USD ($) $ in Thousands</t>
  </si>
  <si>
    <t>Dec. 31, 2015</t>
  </si>
  <si>
    <t>Current assets:</t>
  </si>
  <si>
    <t>Cash and cash equivalents</t>
  </si>
  <si>
    <t>Restricted cash</t>
  </si>
  <si>
    <t>Trade receivables, net</t>
  </si>
  <si>
    <t>Inventories</t>
  </si>
  <si>
    <t>Prepaid inventory</t>
  </si>
  <si>
    <t>Income tax receivable</t>
  </si>
  <si>
    <t>Other current assets, net</t>
  </si>
  <si>
    <t>Total Current Assets</t>
  </si>
  <si>
    <t>Property, plant and equipment, net</t>
  </si>
  <si>
    <t>Deferred tax assets</t>
  </si>
  <si>
    <t>Other assets</t>
  </si>
  <si>
    <t>Total Assets</t>
  </si>
  <si>
    <t>Current liabilities:</t>
  </si>
  <si>
    <t>Accounts payable</t>
  </si>
  <si>
    <t>Current portion of long-term debt</t>
  </si>
  <si>
    <t>Income tax payable</t>
  </si>
  <si>
    <t>Other accrued liabilities</t>
  </si>
  <si>
    <t>Total Current Liabilities</t>
  </si>
  <si>
    <t>Long-term debt, net</t>
  </si>
  <si>
    <t>Capital lease obligation, net</t>
  </si>
  <si>
    <t>Deferred rent</t>
  </si>
  <si>
    <t>Other long-term liabilities</t>
  </si>
  <si>
    <t>Total Liabilities</t>
  </si>
  <si>
    <t>Stockholders’ Equity:</t>
  </si>
  <si>
    <t>Common stock, par value $0.0001; authorized: 100,000,000 shares; issued and outstanding: 51,509,738 and 51,437,973 shares, respectively</t>
  </si>
  <si>
    <t>Preferred stock, par value $0.0001; authorized: 10,000,000 shares; issued and outstanding: 0 shares</t>
  </si>
  <si>
    <t xml:space="preserve"> </t>
  </si>
  <si>
    <t>Additional paid-in-capital</t>
  </si>
  <si>
    <t>Accumulated deficit</t>
  </si>
  <si>
    <t>Accumulated other comprehensive (loss) income</t>
  </si>
  <si>
    <t>Total Stockholders' Equity</t>
  </si>
  <si>
    <t>Total Liabilities and Stockholders' Equity</t>
  </si>
  <si>
    <t>Consolidated Balance Sheets (Parenthetical) - $ / shares</t>
  </si>
  <si>
    <t>Consolidated Balance Sheets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 $ in Thousands</t>
  </si>
  <si>
    <t>3 Months Ended</t>
  </si>
  <si>
    <t>Jun. 30, 2015</t>
  </si>
  <si>
    <t>Consolidated Statements of Operations [Abstract]</t>
  </si>
  <si>
    <t>Net sales</t>
  </si>
  <si>
    <t>Cost of sales</t>
  </si>
  <si>
    <t>Gross profit</t>
  </si>
  <si>
    <t>Selling, general and administrative expenses</t>
  </si>
  <si>
    <t>Income from operations</t>
  </si>
  <si>
    <t>Interest expense</t>
  </si>
  <si>
    <t>Other income</t>
  </si>
  <si>
    <t>Income before income taxes</t>
  </si>
  <si>
    <t>Provision for income taxes</t>
  </si>
  <si>
    <t>Net income</t>
  </si>
  <si>
    <t>Income per common share:</t>
  </si>
  <si>
    <t>Basic (per share)</t>
  </si>
  <si>
    <t>Diluted</t>
  </si>
  <si>
    <t>Weighted average shares outstanding:</t>
  </si>
  <si>
    <t>Basic</t>
  </si>
  <si>
    <t>Consolidated Statements of Comprehensive (Loss) Income - USD ($) $ in Thousands</t>
  </si>
  <si>
    <t>Consolidated Statements of Comprehensive (Loss) Income [Abstract]</t>
  </si>
  <si>
    <t>Currency translation adjustment</t>
  </si>
  <si>
    <t>Other comprehensive (loss) income</t>
  </si>
  <si>
    <t>Comprehensive income</t>
  </si>
  <si>
    <t>Consolidated Statements of Stockholders' Equity (Deficit) - USD ($) $ in Thousands</t>
  </si>
  <si>
    <t>Common Stock [Member]</t>
  </si>
  <si>
    <t>Additional Paid-in Capital [Member]</t>
  </si>
  <si>
    <t>Treasury Units [Member]</t>
  </si>
  <si>
    <t>Retained Earnings (Deficit) [Member]</t>
  </si>
  <si>
    <t>Accumulated Other Comprehensive Income (Loss) [Member]</t>
  </si>
  <si>
    <t>Total</t>
  </si>
  <si>
    <t>Balance at (in shares) at Dec. 31, 2014</t>
  </si>
  <si>
    <t>Balance at at Dec. 31, 2014</t>
  </si>
  <si>
    <t>Issuance of restricted shares (in shares)</t>
  </si>
  <si>
    <t>Issuance of restricted shares</t>
  </si>
  <si>
    <t>Stock based compensation</t>
  </si>
  <si>
    <t>Stock option exercises (in shares)</t>
  </si>
  <si>
    <t>Stock option exercises</t>
  </si>
  <si>
    <t>Foreign currency translation adjustments</t>
  </si>
  <si>
    <t>Balance at (in shares) at Dec. 31, 2015</t>
  </si>
  <si>
    <t>Balance at at Dec. 31, 2015</t>
  </si>
  <si>
    <t>Balance at (in shares) at Jun. 30, 2016</t>
  </si>
  <si>
    <t>Balance at at Jun. 30, 2016</t>
  </si>
  <si>
    <t>Consolidated Statements of Cash Flows - USD ($) $ in Thousands</t>
  </si>
  <si>
    <t>Cash Flows From Operating Activities</t>
  </si>
  <si>
    <t>Adjustments to reconcile net income to net cash provided by operating activities:</t>
  </si>
  <si>
    <t>Depreciation &amp; amortization</t>
  </si>
  <si>
    <t>Amortization of debt issuance costs</t>
  </si>
  <si>
    <t>Debt issuance cost writeoff</t>
  </si>
  <si>
    <t>Loss on disposals of property, plant and equipment</t>
  </si>
  <si>
    <t>Deferred income taxes</t>
  </si>
  <si>
    <t>Changes in operating assets and liabilities:</t>
  </si>
  <si>
    <t>Trade receivables</t>
  </si>
  <si>
    <t>Prepaid expenses and other current assets</t>
  </si>
  <si>
    <t>Income tax receivable/ payable</t>
  </si>
  <si>
    <t>Accrued expenses and other liabilities</t>
  </si>
  <si>
    <t>Net cash provided by operating activities</t>
  </si>
  <si>
    <t>Cash Flows From Investing Activities</t>
  </si>
  <si>
    <t>Purchases of property, plant and equipment</t>
  </si>
  <si>
    <t>Proceeds from the sale of property, plant and equipment</t>
  </si>
  <si>
    <t>Net cash used in investing activities</t>
  </si>
  <si>
    <t>Cash Flows From Financing Activities</t>
  </si>
  <si>
    <t>Payments of long-term debt and capital lease obligations</t>
  </si>
  <si>
    <t>Advances on line of credit</t>
  </si>
  <si>
    <t>Proceeds from exercise of stock options</t>
  </si>
  <si>
    <t>Debt issuance costs</t>
  </si>
  <si>
    <t>Security deposits</t>
  </si>
  <si>
    <t>Net cash used in financing activities</t>
  </si>
  <si>
    <t>Effect of exchange rate changes on cash</t>
  </si>
  <si>
    <t>Net change in cash</t>
  </si>
  <si>
    <t>Cash and cash equivalents beginning of period</t>
  </si>
  <si>
    <t>Cash and cash equivalents end of period</t>
  </si>
  <si>
    <t>Supplemental disclosure of cash flow information</t>
  </si>
  <si>
    <t>Purchases of property, plant and equipment included in accounts payable and accrued expenses</t>
  </si>
  <si>
    <t>Cash paid for interest</t>
  </si>
  <si>
    <t>Cash paid (received) for income taxes, net of refunds</t>
  </si>
  <si>
    <t>Background</t>
  </si>
  <si>
    <t>Background [Abstract]</t>
  </si>
  <si>
    <t xml:space="preserve">﻿
No te 1: Background
﻿
The Tile Shop, LLC (“The Tile Shop”) was formed on December 30, 2002, as a Delaware limited liability company and began operations on January 1, 2003. Tile Shop Holdings, Inc. (“Holdings,” and together with its wholly owned subsidiaries, the “Company”) was incorporated under the laws of the state of Delaware in June 2012 to become the parent company of The Tile Shop, LLC.
﻿
The Company is a specialty retailer of manufactured and natural stone tiles, setting and maintenance materials, and related accessories in the United States . The Company manufactures its own setting and maintenance materials, such as thinset, grout, and sealers. The Company’s primary market is retail sales to consumers, contractors, designers and home builders. As of June 30, 2016 , the Company had 117 stores in 31 states and an on-line retail operation. The Company also has distribution centers located in Michigan, Virginia, Oklahoma and Wisconsin. The Company has a sourcing operation located in China.
﻿
The accompanying Consolidated Financial Statements of the Company have been prepared in accordance with accounting principles generally accepted in the United States for interim financial information and with the rules and regulations for reporting on Form 10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and six months ended June 30, 2016 are not necessarily indicative of the results that may be expected for the fiscal year ending December 31, 2016 .
﻿
These statements should be read in conjunction with the Consolidated Financial Statements and footnotes included in our Annual Report on Form 10-K for the fiscal year ended December 31, 2015 . The accounting policies used in preparing these Consolidated Financial Statements are the same as those described in Note 1 to the Consolidated Financial Statements in such Form 10-K. Dbt issuance costs presented in the prior year balance sheet have been reclassified to conform to current year presentation.
﻿
Change in Accounting Principle
﻿
In April 2015, the Financ ial Accounting Standards Board issued a standard that requires debt issuance costs related to a recognized debt liability be presented in the balance sheet as a direct deduction from the carrying amount of that debt liability.
﻿
The Company historically presented debt issuance costs, or fees paid to third party advisors related to directly issuing debt, as assets on the Consolidated Balance Sheet. The guidance simplifies the presentation of debt issuance costs by requiring debt issuance costs to be presented as a deduction from the corresponding liability, consistent with debt discounts. This guidance gives entities the ability to make a policy election regarding the classification of debt issuance costs associated with revolving line of credit agreements. The Company has elected to present the unamortized debt issuance costs associated with its revolving line of credit as other assets in the Consolidated Balance Sheet. Unamortized deferred financing costs attributable to the new market tax credit program are also classified as other assets in the Consolidated Balance Sheet. The Company has applied this guidance retrospectively to the prior period Consolidated Balance Sheet.
﻿
The reclassification did not impact net income previously reported or any prior amounts reported on the Consolidated Statements of Operations. The following table presents the effect of the retrospective application of this change in accounting principle on the Company’s Consolidated Balance Sheet as of December 31, 2015 :
﻿
﻿
﻿
﻿
(in thousands)
﻿
As Reported
Effect of Change
As Adjusted
﻿
December 31,
in Accounting
December 31,
﻿
2015
Principle
2015
﻿ Assets
﻿ Current assets:
﻿ Other current assets, net
$ 3,656
$ (99)
$ 3,557
﻿ Total Current Assets
87,352
(99)
87,253
﻿ Noncurrent assets:
﻿ Other assets
2,122
(329)
1,793
﻿ Total Assets
$ 245,435
$ (428)
$ 245,007
﻿
﻿ Liabilities and Stockholders' Equity
﻿ Current liabilities:
﻿ Current portion of long-term debt
$ 5,095
$ (351)
$ 4,744
﻿ Long-term Liabilities:
﻿ Long-term debt, net
51,255
(77)
51,178
﻿ Total Liabilities
130,234
(428)
129,806
﻿ Total Liabilities and Stockholders' Equity
$ 245,435
$ (428)
$ 245,007
﻿
﻿ </t>
  </si>
  <si>
    <t>Inventories [Abstract]</t>
  </si>
  <si>
    <t>Note 2: Inventories
﻿
Inventories are stated at the lower of cost (determined on the weighted average cost method) or market. Inventories consist primarily of merchandise held for sale. Inventories were comprised of the following as of June 30, 2016 and December 31, 2015 :
﻿
﻿
﻿
﻿
﻿
(in thousands)
﻿
June 30,
December 31,
﻿
2016
2015
﻿ Finished goods
$ 51,457
$ 59,503
﻿ Raw materials
2,711
2,681
﻿ Finished goods in transit
8,964
7,694
﻿ Total
$ 63,132
$ 69,878
﻿
The Company records provisions for losses related to shrinkage and other amounts that are otherwise not expected to be fully recoverable. These provisions are calculated based on historical shrinkage, selling price, margin and current business trends.</t>
  </si>
  <si>
    <t>Income Taxes</t>
  </si>
  <si>
    <t>Income Taxes [Abstract]</t>
  </si>
  <si>
    <t>Note 3: Income taxes
﻿
The Company’s effective tax rate on net income before income taxes for the three months ended June 30, 2016 and 2015 was 39.4% and 41.5% , respectively. The improvement in the effective tax rate is due to a decrease in non-deductible incentive stock-based compensation expense in 2016 combined with a reduction in the level of state tax rate changes that triggered unfavorable deferred tax adjustments in 2015. For the three months ended June 30, 2016 and 2015 , the Company recorded a provision for income taxes of $4.4 million and $3.2 million, respectively.
﻿
The Company's effective tax rate on net income before income taxes for the six months ended June 30, 2016 and 2015 was 39.6% and 42.2% , respectively. The improvement in the effective tax rate is due to a decrease in non-deductible incentive stock-based compensation expense in 2016 combined with a reduction in the level of state tax rate changes that triggered unfavorable deferred tax adjustments in 2015. For the six months ended June 30, 2016 and 2015 , the Company recorded a provision for income taxes of $8.9 million and $5.9 million, respectively.
﻿
The Company records interest and penalties relating to uncertain tax positions in income tax expense. As of June 30, 2016 and 2015 , the Company has not recognized any liabilities for uncertain tax positions nor have interest and penalties related to uncertain tax positions been accrued.</t>
  </si>
  <si>
    <t>Earnings Per Share</t>
  </si>
  <si>
    <t>Earnings Per Share [Abstract]</t>
  </si>
  <si>
    <t>Note 4: Earnings Per Share
﻿
Basic earnings per share is calculated by dividing net income by the weighted-average number of common shares outstanding during the period. Diluted earnings per share is calculated by dividing net income by the weighted-average number of common shares outstanding, after taking into consideration all dilutive potential shares outstanding during the period.
﻿
Basic and diluted earnings per share were calculated as follows:
﻿
﻿
﻿
﻿
﻿
(dollars in thousands)
﻿
For the three months ended
For the six months ended
﻿
June 30,
June 30,
﻿
2016
2015
2016
2015
﻿ Net income
$ 6,849
$ 4,490
$ 13,607
$ 8,149
﻿ Weighted average basic shares outstanding
51,378,485
51,125,985
51,368,826
51,125,605
﻿ Effect of dilutive securities attributable to stock-based awards
559,439
262,617
452,789
87,350
﻿ Weighted average diluted shares outstanding
51,937,924
51,388,602
51,821,615
51,212,955
﻿ Income per common share:
﻿ Basic
$ 0.13
$ 0.09
$ 0.26
$ 0.16
﻿ Dilutive
$ 0.13
$ 0.09
$ 0.26
$ 0.16
﻿ Anti-dilutive securities excluded from EPS calculation
117,807
761,401
197,761
1,056,177
﻿</t>
  </si>
  <si>
    <t>Other Accrued Liabilities</t>
  </si>
  <si>
    <t>Other Accrued Liabilities [Abstract]</t>
  </si>
  <si>
    <t>Note 5: Other Accrued Liabilities
﻿
Other accrued liabilities consisted of the following:
﻿
﻿
﻿
﻿
﻿
(in thousands)
﻿
June 30,
December 31,
﻿
2016
2015
﻿ Customer deposits
$ 7,339
$ 6,026
﻿ Accrued wages and salaries
5,444
4,336
﻿ Sales return reserve
2,833
2,781
﻿ Taxes
3,394
3,043
﻿ Other accrued liabilities
3,231
3,141
﻿ Total other accrued liabilities
$ 22,241
$ 19,327
﻿</t>
  </si>
  <si>
    <t>Long-term Debt</t>
  </si>
  <si>
    <t>Long-term Debt [Abstract]</t>
  </si>
  <si>
    <t>Note 6: Long-term Debt
﻿
On June 2, 2015, the Company and its operating subsidiary, The Tile Shop, LLC, entered into a credit agreement with Fifth Third Bank, Bank of America, N.A., and Huntington National Bank (the “Credit Agreement”). The Credit Agreement provides the Company with a $125.0 million senior secured credit facility, comprised of a five -year $50.0 million term loan and a $75.0 million revolving line of credit. The Credit Agreement is secured by virtually all of the assets of the Company, including but not limited to, inventory, receivables, equipment and real property. Borrowings pursuant to the Credit Agreement bear interest at either a base rate or a LIBOR-based rate, at the option of the Company. The LIBOR-based rate will range from LIBOR plus 1.50% to 2.00% , depending on The Tile Shop’s leverage ratio. The base rate is equal to the greatest of: (a) the Federal funds rate plus 0.50% , (b) the Fifth Third Bank “prime rate,” and (c) the Eurodollar rate plus 1.00% , in each case plus 0.50% to 1.00% depending on The Tile Shop’s leverage ratio. At June 30, 2016 the base interest rate was 4.00% and the LIBOR-based interest rate was 1.97% . Borrowings outstanding consisted of $29.2 million on the term loan as of June 30, 2016 . The Company can elect to prepay the term loan without incurring a penalty. Additional borrowings pursuant to the Credit Agreement may be used to support the Company’s growth and for working capital purposes. The Company incurred $1.0 million of debt issuance costs in connection with the Credit Agreement , which will be amortized over the five-year life of the Credit Agreement. Debt issuance costs attributable to the term loan are classified as a reduction of debt in the Consolidated Balance Sheet. Debt issuance costs attributable to the revolving line of credit are classified as assets in the Consolidated Balance Sheet. The term loan requires quarterly principal payments as follows (in thousands):
﻿
﻿
﻿
﻿ Period
﻿ September 30, 2016 to June 30, 2017
$ 1,250
﻿ September 30, 2017 to June 30, 2018
1,875
﻿ September 30, 2018 to March 31, 2020
2,500
﻿
The Credit Agreement contains customary events of default, conditions to borrowings, and restrictive covenants, including restrictions on the Company’s ability to dispose of assets, make acquisitions, incur additional debt, incur liens, make investments, or enter into transactions with affiliates on other than terms that could be obtained in an arm’s length transaction. The Credit Agreement also includes financial and other covenants including covenants to maintain certain fixed charge coverage ratios and rent adjusted leverage ratios. In addition, except with respect to pro rata payments made by The Tile Shop or other subsidiaries to Holdings or any other equity owner of such entity, the Credit Agreement prohibits the payments of cash dividends. The Company was in compliance with the covenants as of June 30, 2016 .
﻿
Long-term debt consist ed of the following at June 30, 2016 and December 31, 2015 (in thousands):
﻿
﻿
﻿
﻿
June 30, 2016
December 31, 2015
﻿
Unamortized
Unamortized
﻿
Debt Issuance
Debt Issuance
﻿
Principal
Costs
Principal
Costs
﻿ Term note payable - interest at 1.97% and 2.18% at June 30, 2016 and December 31, 2015, respectively
$ 29,200
$ (208)
$ 47,450
$ (428)
﻿ Commercial bank credit facility
-
-
8,000
-
﻿ Variable interest rate bonds ( 0.35% at both June 30, 2016 and December 31, 2015), which mature April 1, 2023, collateralized by buildings and equipment
805
-
900
-
﻿ Total debt obligations
30,005
(208)
56,350
(428)
﻿ Less: current portion
5,100
(207)
5,095
(351)
﻿ Debt obligations, net of current portion
$ 24,905
$ (1)
$ 51,255
$ (77)</t>
  </si>
  <si>
    <t>Fair Value of Financial Instruments</t>
  </si>
  <si>
    <t>Fair Value of Financial Instruments [Abstract]</t>
  </si>
  <si>
    <t>Note 7: Fair Value of Financial Instruments
﻿
These consolidated financial statements include the following financial instruments: cash and cash equivalents, trade receivables, accounts payable, accrued expenses, capital leases, notes payable, and debt. At June 30, 2016 and December 31, 2015 , the carrying amount of the Company’s cash and cash equivalents, trade receivables, accounts payable and accrued expenses approximated their fair values due to their short-term maturities. The carrying value of the Company’s borrowings and capital lease obligation approximates fair value based upon the market interest rates available to the Company for debt and capital lease obligations with similar risk and maturities.
﻿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
Level 1 – Unadjusted quoted prices that are available in active markets for the identical assets or liabilities at the measurement date.
﻿
Level 2 – Significant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Equity Incentive Plans</t>
  </si>
  <si>
    <t>Equity Incentive Plans [Abstract]</t>
  </si>
  <si>
    <t>Note 8: Equity Incentive Plans
﻿
Stock options:
﻿
The Company measures and recognizes compensation expense for all stock-based awards at fair value. The financial statements for the three and six months ended June 30, 2016 and 2015 include compensation cost for the portion of outstanding awards that vested during those periods. The Company recognizes stock-based compensation costs on a straight-line basis over the requisite service period of the award, which is generally the option vesting term. Total stock-based compensation expense related to stock options was $0.9 million for both the three months ended June 30, 2016 and 2015 . Total stock-based compensation expense related to stock options was $1.9 million and $1.7 million for the six months ended June 30, 2016 and 2015 , respectively. Stock-based compensation expense is included in selling, general and administrative expenses in the accompanying Consolidated Statements of Operations.
﻿
As of June 30, 2016 , the Company had outstanding stock options to purchase 2,817,763 shares of common stock at a weighted average exercise price of $13.22 .
﻿
Restricted stock:
﻿
The Company awards restricted common shares to selected employees, and non-employee directors. Recipients are not required to provide any consideration other than continued service. Restricted share awards are subject to certain restrictions on transfer, and all or part of the shares awarded may be subject to forfeiture upon the occurrence of certain events, including employment termination. The restricted stock is valued at its grant date fair value and expensed over the requisite service period or the vesting term of the awards. Total stock-based compensation expense related to restricted stock was $0.3 million and $0.5 million for the three months ended June 30, 2016 and 2015 , respectively. Total stock-based compensation expense related to restricted stock was $0.6 million and $1.0 million for the six months ended June 30, 2016 and 2015 , respectively. Stock-based compensation expense is included in selling, general and administrative expenses in the accompanying Consolidated Statements of Operations.
﻿
As of June 30, 2016 , the Company had 118,236 outstanding restricted common shares.</t>
  </si>
  <si>
    <t>New Market Tax Credit</t>
  </si>
  <si>
    <t>New Market Tax Credit [Abstract]</t>
  </si>
  <si>
    <t>Note 9: New Market Tax Credit
﻿
In July 2013 the Company entered into a financing transaction with Chase Community Equity (“Chase”), and U.S. Bank Community, LLC (“U.S. Bank”, and, collectively with Chase, the “investors”) related to a $19.1 million acquisition, rehabilitation and construction of the Company’s new distribution and manufacturing center in Durant, Oklahoma. The investors made a capital contribution to, and Tile Shop Lending made a loan to Chase New Market Tax Credit, The Tile Shop of Oklahoma Investment Fund, LLC, and The Tile Shop Investment Fund LLC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
In July 2013, Tile Shop Lending loaned $13.5 million to the Investment Funds at an interest rate of 1.35% per year and with a maturity of September 30, 2043. The Investment Funds then contributed the loan to certain CDEs, which, in turn, loaned the funds on similar terms to Tile Shop of Oklahoma, LLC, an indirect, wholly-owned subsidiary of the Company. The proceeds of the loans from the CDEs (including loans representing the capital contribution made by the investors, net of syndication fees) were used to partially fund the new manufacturing and distribution center project.
﻿
In July 2013, the investors also contributed $5.6 million to the Investment Funds and, by virtue of such contribution, are entitled to substantially all of the tax benefits derived from the NMTCs, while the Company effectively received net loan proceeds equal to the investors’ contributions to the Investment Fund. This transaction includes a put/call provision where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
﻿
The Company has determined that the financing arrangement with the Investment Funds and CDEs contains a variable interest entity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Chase’s and U.S. Bank’s lack of a material interest in the underling economics of the project; and the fact that the Company is obligated to absorb losses of the Investment Fund. The Company concluded that it is the primary beneficiary of the VIE and consolidated the Investment Funds, as a VIE, in accordance with the accounting standards for consolidation. Chase’s and U.S. Bank’s contributions of $4.4 million, net of syndication fees, are included in cash and other long-term liabilities in the accompanying Consolidated Balance Sheet. The benefit of this net $4.4 million contribution is recognized as a decrease in depreciation expense as the Company amortizes the contribution liability over the seven -year compliance period as it is being earned through the on-going compliance with the conditions of the NMTC program. As of June 30, 2016 , the balance of the contribution liability was $2. 8 million and is classified as other long-term liabilities on the Consolidated Balance Sheet.</t>
  </si>
  <si>
    <t>Commitments and Contingencies</t>
  </si>
  <si>
    <t>Commitments and Contingencies [Abstract]</t>
  </si>
  <si>
    <t>Note 10: Commitments and Contingencies
﻿
The Company, two of its former executive officers, five of its outside directors, and certain companies affiliated with the directors, are defendants in a consolidated class action brought under the federal securities laws and now pending in the United States District Court for the District of Minnesota under the caption Beaver County Employees’ Retirement Fund, et al. v. Tile Shop Holdings, Inc., et al. Several related actions were filed in 2013, and then consolidated. The plaintiffs are three investors who represent a class or classes consisting of (1) all purchasers of Tile Shop common stock between August 22, 2012 and January 28, 2014 (the “alleged class period”), seeking to pursue remedies under the Securities Exchange Act of 1934; and (2) all purchasers of Tile Shop common stock pursuant and/or traceable to the Company’s December 2012 registration statements, seeking to pursue remedies under the Securities Act of 1933. Six firms who were underwriters in the December 2012 secondary public offering are also named as defendants. In their consolidated amended complaint (the “complaint”), the plaintiffs allege that during the alleged class period, certain defendants made false or misleading statements of material fact in press releases and SEC filings about the Company’s relationships with its vendors, its gross margins, and its supply chain and producer relationships, and that defendants failed to disclose certain related party transactions. The complaint asserts claims under Sections 11, 12(a)(2), and 15 of the Securities Act of 1933, and under Sections 10(b) and 20(a) of the Securities Exchange Act of 1934. In addition to attorney’s fees and costs, the plaintiffs seek to recover damages on behalf of the members of the purported classes. The defendants are vigorously defending the matter. The parties are now providing expert reports and conducting expert discovery.
﻿
The Company also is a Defendant in a consolidated action brought derivatively on behalf of the Company by two shareholders of the Company. One action was first filed in the United States District Court for the District of Minnesota, and then voluntarily dismissed and re-filed in the Court of Chancery for the State of Delaware (“Delaware Chancery Court”). The second action was filed in Delaware Chancery Court. The two actions have since been consolidated by the Delaware Chancery Court under the caption In re Tile Shop Holdings, Inc. Stockholder Derivative Litigation. On July 31, 2015, the plaintiff-shareholders filed their Verified Consolidated Stockholder Derivative Complaint (“complaint”). The complaint names as defendants six members of the Company’s Board of Directors, and a former employee of the Company. The complaint tracks many of the same factual allegations as have been made in the above-described federal securities class action. It alleges that the defendant-directors breached their fiduciary duties by failing to adopt adequate internal controls for the Company, by approving false and misleading statements issued by the Company, by causing the Company to violate generally accepted accounting principles and SEC regulations, by engaging in or approving alleged insider trading, and by permitting the Company’s primary product to contain illegal amounts of lead. The complaint also alleges claims for insider trading and unjust enrichment. The complaint seeks damages, disgorgement, an award of attorneys’ fees and other expenses, and an order compelling changes to the Company’s corporate governance and internal procedures. On November 2, 2015, defendants filed a motion to dismiss the derivative action, or in the alternative, to stay it pending resolution of the Beaver County Employees’ Retirement Fund action described above. Subsequently, the parties entered into a stipulation, and the Court entered an Order, staying the derivative action until resolution of the Beaver County Employees’ Retirement Fund action described above, or until a mutually agreeable resolution of the derivative action.
﻿
By letter dated May 19, 2016, a shareholder of the Company demanded that the Board of Directors investigate alleged breaches of fiduciary duty related to the same matters as alleged in the Verified Consolidated Stockholder Derivative Complaint, and take action against certain present and former officers and directors of the Company. The Board has not yet responded to the shareholder demand letter.
﻿
Given the uncertainty of litigation and the preliminary stage of these cases, the Company cannot reasonably estimate the possible loss or range of loss that may result from these actions. The Company maintains directors and officers liability insurance policies that may reduce the Company’s exposure, if any. In the event the Company incurs a loss, the Company will pursue recoveries to the maximum extent available under these policies.
﻿
The Company is also, from time to time, subject to claims and disputes arising in the normal course of business. In the opinion of management, while the outcome of such claims and disputes cannot be predicted with certainty, the Company’s ultimate liability in connection with these matters is not expected to have a material adverse effect on the results of operations, financial position, or cash flows.</t>
  </si>
  <si>
    <t>New Accounting Pronouncements</t>
  </si>
  <si>
    <t>New Accounting Pronouncements [Abstract]</t>
  </si>
  <si>
    <t xml:space="preserve">Note 11: New Accounting Pronouncements
﻿
In May 2014, the Financial Accounting Standards Board ( “ FASB ” ) issued a final standard on revenue from contracts with customers. The new standard sets forth a single comprehensive model for recognizing and reporting revenue. The new standard is effective for the Company in fiscal year 2018, and permits the use of either a retrospective or a cumulative effect transition method. The Company is currently assessing the impact of implementing the new guidance on its consolidated financial statements.
In August 2014, the FASB issued a standard requiring an entity’s management to evaluate whether there is substantial doubt about an entity’s ability to continue as a going concern within one year after the date of the financial statements. The guidance also sets forth a series of disclosures that are required in the event the entity’s management concludes that there is substantial doubt about the entity’s ability to continue as a going concern. The new standard becomes effective for the Company in the annual financial statements for fiscal 2016 and requires an ongoing evaluation at each interim and annual period thereafter. The Company is currently assessing the effect the new standard will have on its consolidated financial statements.
﻿
In April 2015, the FASB issued a standard that requires debt issuance costs related to a recognized debt liability be presented in the balance sheet as a direct deduction from the carrying amount of that debt liability. The Company adopted the provisions of this statement in the first quarter of 2016 and prior periods have been retrospectively adjusted (see “Note 1 to the Consolidated Financial Statements”).
﻿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was effective for the Company as of the beginning of fiscal 2016. The adoption of this new standard did not have a material effect on the Company’s financial statements.
﻿
In July 2015, the FASB issued a standard which simplifies the subsequent measurement of inventory. Currently, an entity is required to measure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Currently, the Company applies the net realizable value market option to measure inventories at the lower of cost or market. These changes become effective for the Company in fiscal 2017. The Company is currently assessing the effect the new standard will have on its consolidated financial statements.
﻿
In February 2016, the FASB issued a standard that primarily requires organizations that lease assets to recognize the rights and obligations created by those leases on the balance sheet. The standard is effective in 2019, with early adoption permitted. The Company is currently assessing the effect the new standard will have on its consolidated financial statements.
﻿
In March 2016, the FASB issued a standard that changes the accounting for certain aspects of share-based payments to employees. The guidance requires the recognition of the income tax effects of awards in the income statement when the awards vest or are settled, thus eliminating additional paid-in capital tax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assessing the effect the new standard will have on its consolidated financial statements. </t>
  </si>
  <si>
    <t>Background (Tables)</t>
  </si>
  <si>
    <t>Schedule of Retrospective Application Of Change in Accounting Principle</t>
  </si>
  <si>
    <t xml:space="preserve">﻿
﻿
(in thousands)
﻿
As Reported
Effect of Change
As Adjusted
﻿
December 31,
in Accounting
December 31,
﻿
2015
Principle
2015
﻿ Assets
﻿ Current assets:
﻿ Other current assets, net
$ 3,656
$ (99)
$ 3,557
﻿ Total Current Assets
87,352
(99)
87,253
﻿ Noncurrent assets:
﻿ Other assets
2,122
(329)
1,793
﻿ Total Assets
$ 245,435
$ (428)
$ 245,007
﻿
﻿ Liabilities and Stockholders' Equity
﻿ Current liabilities:
﻿ Current portion of long-term debt
$ 5,095
$ (351)
$ 4,744
﻿ Long-term Liabilities:
﻿ Long-term debt, net
51,255
(77)
51,178
﻿ Total Liabilities
130,234
(428)
129,806
﻿ Total Liabilities and Stockholders' Equity
$ 245,435
$ (428)
$ 245,007
﻿ </t>
  </si>
  <si>
    <t>Inventories (Tables)</t>
  </si>
  <si>
    <t>Schedule of Inventories</t>
  </si>
  <si>
    <t xml:space="preserve">﻿
﻿
﻿
(in thousands)
﻿
June 30,
December 31,
﻿
2016
2015
﻿ Finished goods
$ 51,457
$ 59,503
﻿ Raw materials
2,711
2,681
﻿ Finished goods in transit
8,964
7,694
﻿ Total
$ 63,132
$ 69,878
﻿ </t>
  </si>
  <si>
    <t>Earnings Per Share (Tables)</t>
  </si>
  <si>
    <t>Schedule of Earnings Per Share</t>
  </si>
  <si>
    <t xml:space="preserve">﻿
﻿
﻿
(dollars in thousands)
﻿
For the three months ended
For the six months ended
﻿
June 30,
June 30,
﻿
2016
2015
2016
2015
﻿ Net income
$ 6,849
$ 4,490
$ 13,607
$ 8,149
﻿ Weighted average basic shares outstanding
51,378,485
51,125,985
51,368,826
51,125,605
﻿ Effect of dilutive securities attributable to stock-based awards
559,439
262,617
452,789
87,350
﻿ Weighted average diluted shares outstanding
51,937,924
51,388,602
51,821,615
51,212,955
﻿ Income per common share:
﻿ Basic
$ 0.13
$ 0.09
$ 0.26
$ 0.16
﻿ Dilutive
$ 0.13
$ 0.09
$ 0.26
$ 0.16
﻿ Anti-dilutive securities excluded from EPS calculation
117,807
761,401
197,761
1,056,177
﻿ </t>
  </si>
  <si>
    <t>Other Accrued Liabilities (Tables)</t>
  </si>
  <si>
    <t>Schedule of Other Accrued Liabilities</t>
  </si>
  <si>
    <t xml:space="preserve">﻿
﻿
﻿
(in thousands)
﻿
June 30,
December 31,
﻿
2016
2015
﻿ Customer deposits
$ 7,339
$ 6,026
﻿ Accrued wages and salaries
5,444
4,336
﻿ Sales return reserve
2,833
2,781
﻿ Taxes
3,394
3,043
﻿ Other accrued liabilities
3,231
3,141
﻿ Total other accrued liabilities
$ 22,241
$ 19,327
﻿ </t>
  </si>
  <si>
    <t>Long-term Debt (Tables)</t>
  </si>
  <si>
    <t>Schedule of Principal Payments on Term Loans</t>
  </si>
  <si>
    <t xml:space="preserve">﻿
﻿
﻿ Period
﻿ September 30, 2016 to June 30, 2017
$ 1,250
﻿ September 30, 2017 to June 30, 2018
1,875
﻿ September 30, 2018 to March 31, 2020
2,500
﻿ </t>
  </si>
  <si>
    <t>Schedule of Long-Term Debt</t>
  </si>
  <si>
    <t xml:space="preserve">﻿
﻿
June 30, 2016
December 31, 2015
﻿
Unamortized
Unamortized
﻿
Debt Issuance
Debt Issuance
﻿
Principal
Costs
Principal
Costs
﻿ Term note payable - interest at 1.97% and 2.18% at June 30, 2016 and December 31, 2015, respectively
$ 29,200
$ (208)
$ 47,450
$ (428)
﻿ Commercial bank credit facility
-
-
8,000
-
﻿ Variable interest rate bonds ( 0.35% at both June 30, 2016 and December 31, 2015), which mature April 1, 2023, collateralized by buildings and equipment
805
-
900
-
﻿ Total debt obligations
30,005
(208)
56,350
(428)
﻿ Less: current portion
5,100
(207)
5,095
(351)
﻿ Debt obligations, net of current portion
$ 24,905
$ (1)
$ 51,255
$ (77)
﻿ </t>
  </si>
  <si>
    <t>Background (Narrative) (Details)</t>
  </si>
  <si>
    <t>Jun. 30, 2016storestate</t>
  </si>
  <si>
    <t>Number of stores | store</t>
  </si>
  <si>
    <t>Number of states in which entity operates | state</t>
  </si>
  <si>
    <t>Background (Schedule of Retrospective Application Of Change in Accounting Principle) (Details) - USD ($) $ in Thousands</t>
  </si>
  <si>
    <t>New Accounting Pronouncements or Change in Accounting Principle [Line Items]</t>
  </si>
  <si>
    <t>As Reported [Member]</t>
  </si>
  <si>
    <t>Effect of Change in Accounting Principle [Member]</t>
  </si>
  <si>
    <t>Inventories (Schedule of Inventories) (Details) - USD ($) $ in Thousands</t>
  </si>
  <si>
    <t>Finished goods</t>
  </si>
  <si>
    <t>Raw materials</t>
  </si>
  <si>
    <t>Finished goods in transit</t>
  </si>
  <si>
    <t>Income Taxes (Narrative) (Details) - USD ($)</t>
  </si>
  <si>
    <t>Effective income tax rate</t>
  </si>
  <si>
    <t>39.40%</t>
  </si>
  <si>
    <t>41.50%</t>
  </si>
  <si>
    <t>39.60%</t>
  </si>
  <si>
    <t>42.20%</t>
  </si>
  <si>
    <t>Liability for uncertain tax positions</t>
  </si>
  <si>
    <t>Income tax interest and penalties related to uncertain tax positions</t>
  </si>
  <si>
    <t>Earnings Per Share (Schedule of Earnings Per Share) (Details) - USD ($) $ / shares in Units, $ in Thousands</t>
  </si>
  <si>
    <t>12 Months Ended</t>
  </si>
  <si>
    <t>Weighted average basic shares outstanding</t>
  </si>
  <si>
    <t>Effect of dilutive securities attributable to stock-based awards</t>
  </si>
  <si>
    <t>Weighted average diluted shares outstanding</t>
  </si>
  <si>
    <t>Dilutive (per share)</t>
  </si>
  <si>
    <t>Anti-dilutive securities excluded from EPS calculation</t>
  </si>
  <si>
    <t>Other Accrued Liabilities (Schedule of Other Accrued Liabilities) (Details) - USD ($) $ in Thousands</t>
  </si>
  <si>
    <t>Customer deposits</t>
  </si>
  <si>
    <t>Accrued wages and salaries</t>
  </si>
  <si>
    <t>Sales return reserve</t>
  </si>
  <si>
    <t>Taxes</t>
  </si>
  <si>
    <t>Total other accrued liabilities</t>
  </si>
  <si>
    <t>Long-term Debt (Narrative) (Details) - USD ($) $ in Thousands</t>
  </si>
  <si>
    <t>Jun. 02, 2015</t>
  </si>
  <si>
    <t>Debt Instrument [Line Items]</t>
  </si>
  <si>
    <t>Minimum [Member] | London Interbank Offered Rate (LIBOR) [Member]</t>
  </si>
  <si>
    <t>Credit facility effective interest rate</t>
  </si>
  <si>
    <t>1.50%</t>
  </si>
  <si>
    <t>Maximum [Member] | London Interbank Offered Rate (LIBOR) [Member]</t>
  </si>
  <si>
    <t>2.00%</t>
  </si>
  <si>
    <t>Revolving Credit Facility [Member]</t>
  </si>
  <si>
    <t>Credit facility, maximum borrowing capacity</t>
  </si>
  <si>
    <t>Term Loan [Member]</t>
  </si>
  <si>
    <t>1.97%</t>
  </si>
  <si>
    <t>2.18%</t>
  </si>
  <si>
    <t>Credit Agreement [Member]</t>
  </si>
  <si>
    <t>Credit Agreement [Member] | London Interbank Offered Rate (LIBOR) [Member]</t>
  </si>
  <si>
    <t>Credit Agreement [Member] | Federal Funds Rate [Member]</t>
  </si>
  <si>
    <t>Credit facility, spread on variable interst rate</t>
  </si>
  <si>
    <t>0.50%</t>
  </si>
  <si>
    <t>Credit Agreement [Member] | Eurodollar [Member]</t>
  </si>
  <si>
    <t>1.00%</t>
  </si>
  <si>
    <t>Credit Agreement [Member] | Base Rate [Member]</t>
  </si>
  <si>
    <t>4.00%</t>
  </si>
  <si>
    <t>Credit Agreement [Member] | Minimum [Member]</t>
  </si>
  <si>
    <t>Credit facility, interest rate based on leverage ratio</t>
  </si>
  <si>
    <t>Credit Agreement [Member] | Maximum [Member]</t>
  </si>
  <si>
    <t>Credit Agreement [Member] | Term Loan [Member]</t>
  </si>
  <si>
    <t>Credit facility term</t>
  </si>
  <si>
    <t>5 years</t>
  </si>
  <si>
    <t>Loan payable</t>
  </si>
  <si>
    <t>Long-term Debt (Schedule of Principal Payments on Term Loans) (Details) $ in Thousands</t>
  </si>
  <si>
    <t>Jun. 30, 2016USD ($)</t>
  </si>
  <si>
    <t>September 30, 2016 to June 30, 2017 [Member]</t>
  </si>
  <si>
    <t>Quarterly principal payments</t>
  </si>
  <si>
    <t>September 30, 2017 to June 30, 2018 [Member]</t>
  </si>
  <si>
    <t>September 30, 2018 to March 31, 2020 [Member]</t>
  </si>
  <si>
    <t>Long-term Debt (Schedule of Long-Term Debt) (Details) - USD ($) $ in Thousands</t>
  </si>
  <si>
    <t>Principal, Total debt obligations</t>
  </si>
  <si>
    <t>Principal, Less: current portion</t>
  </si>
  <si>
    <t>Principal, Debt obligations, net of current poriton</t>
  </si>
  <si>
    <t>Unamortized Debt Issuance Costs</t>
  </si>
  <si>
    <t>Unamortized Debt Issuance Costs, Less: current portion</t>
  </si>
  <si>
    <t>Unamortized Debt Issuance Costs, Debt obligations, net of current portion</t>
  </si>
  <si>
    <t>Effective interest rate</t>
  </si>
  <si>
    <t>Variable Rate Debt [Member]</t>
  </si>
  <si>
    <t>0.35%</t>
  </si>
  <si>
    <t>Equity Incentive Plans (Narrative) (Details) - USD ($) $ / shares in Units, $ in Millions</t>
  </si>
  <si>
    <t>Stock Options [Member]</t>
  </si>
  <si>
    <t>Share-based Compensation Arrangement by Share-based Payment Award [Line Items]</t>
  </si>
  <si>
    <t>Stock-based compensation expense</t>
  </si>
  <si>
    <t>Stock options outstanding</t>
  </si>
  <si>
    <t>Stock options outstanding, weighted average exercise price</t>
  </si>
  <si>
    <t>Restricted Stock [Member]</t>
  </si>
  <si>
    <t>Restricted stock outstanding</t>
  </si>
  <si>
    <t>New Market Tax Credit (Details) - USD ($) $ in Millions</t>
  </si>
  <si>
    <t>1 Months Ended</t>
  </si>
  <si>
    <t>Jul. 31, 2013</t>
  </si>
  <si>
    <t>Chase and US Bank [Member]</t>
  </si>
  <si>
    <t>Variable Interest Entity [Line Items]</t>
  </si>
  <si>
    <t>Loan receivable</t>
  </si>
  <si>
    <t>Proceeds from contributed capital</t>
  </si>
  <si>
    <t>Contributed capital net proceeds</t>
  </si>
  <si>
    <t>Contribution liability compliance period</t>
  </si>
  <si>
    <t>7 years</t>
  </si>
  <si>
    <t>Contribution liability</t>
  </si>
  <si>
    <t>Tile Shop Lending [Member]</t>
  </si>
  <si>
    <t>Proceeds from lines of credit</t>
  </si>
  <si>
    <t>Interest rate</t>
  </si>
  <si>
    <t>1.35%</t>
  </si>
  <si>
    <t>Commitments and Contingencies (Details)</t>
  </si>
  <si>
    <t>Jun. 30, 2016plaintiffdefendant</t>
  </si>
  <si>
    <t>Beaver County Employees' Retirement Fund, et al v. Tile Shop Holdings, Inc. [Member]</t>
  </si>
  <si>
    <t>Loss Contingencies [Line Items]</t>
  </si>
  <si>
    <t>Number of plaintiffs | plaintiff</t>
  </si>
  <si>
    <t>Beaver County Employees' Retirement Fund, et al v. Tile Shop Holdings, Inc. [Member] | Executive Officers [Member]</t>
  </si>
  <si>
    <t>Number of defendants</t>
  </si>
  <si>
    <t>Beaver County Employees' Retirement Fund, et al v. Tile Shop Holdings, Inc. [Member] | Directors [Member]</t>
  </si>
  <si>
    <t>Beaver County Employees' Retirement Fund, et al v. Tile Shop Holdings, Inc. [Member] | Underwriting Firms [Member]</t>
  </si>
  <si>
    <t>Tile Shop Holdings, Inc. Stockholder Derivative Litigation [Member]</t>
  </si>
  <si>
    <t>Tile Shop Holdings, Inc. Stockholder Derivative Litigation [Member] | Directors [Member]</t>
  </si>
  <si>
    <t>Tile Shop Holdings, Inc. Stockholder Derivative Litigation [Member] | Former Employee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2800</v>
      </c>
    </row>
    <row r="6" spans="1:3">
      <c r="A6" s="4" t="s">
        <v>8</v>
      </c>
      <c r="B6" s="4" t="s">
        <v>9</v>
      </c>
    </row>
    <row r="7" spans="1:3">
      <c r="A7" s="4" t="s">
        <v>10</v>
      </c>
      <c r="B7" s="4" t="s">
        <v>11</v>
      </c>
    </row>
    <row r="8" spans="1:3">
      <c r="A8" s="4" t="s">
        <v>12</v>
      </c>
      <c r="B8" s="5" t="s">
        <v>13</v>
      </c>
    </row>
    <row r="9" spans="1:3">
      <c r="A9" s="4" t="s">
        <v>14</v>
      </c>
      <c r="B9" s="4" t="s">
        <v>15</v>
      </c>
    </row>
    <row r="10" spans="1:3">
      <c r="A10" s="4" t="s">
        <v>16</v>
      </c>
      <c r="B10" s="6" t="n">
        <v>2016</v>
      </c>
    </row>
    <row r="11" spans="1:3">
      <c r="A11" s="4" t="s">
        <v>17</v>
      </c>
      <c r="B11" s="4" t="s">
        <v>18</v>
      </c>
    </row>
    <row r="12" spans="1:3">
      <c r="A12" s="4" t="s">
        <v>19</v>
      </c>
      <c r="B12" s="4" t="s">
        <v>20</v>
      </c>
    </row>
    <row r="13" spans="1:3">
      <c r="A13" s="4" t="s">
        <v>21</v>
      </c>
      <c r="B13" s="4" t="s">
        <v>22</v>
      </c>
    </row>
    <row r="14" spans="1:3">
      <c r="A14" s="4" t="s">
        <v>23</v>
      </c>
      <c r="C14" s="6" t="n">
        <v>51517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07</v>
      </c>
      <c r="C3" s="7" t="n">
        <v>10330</v>
      </c>
    </row>
    <row r="4" spans="1:3">
      <c r="A4" s="4" t="s">
        <v>28</v>
      </c>
      <c r="B4" s="6" t="n">
        <v>210</v>
      </c>
      <c r="C4" s="6" t="n">
        <v>219</v>
      </c>
    </row>
    <row r="5" spans="1:3">
      <c r="A5" s="4" t="s">
        <v>29</v>
      </c>
      <c r="B5" s="6" t="n">
        <v>2853</v>
      </c>
      <c r="C5" s="6" t="n">
        <v>1966</v>
      </c>
    </row>
    <row r="6" spans="1:3">
      <c r="A6" s="4" t="s">
        <v>30</v>
      </c>
      <c r="B6" s="6" t="n">
        <v>63132</v>
      </c>
      <c r="C6" s="6" t="n">
        <v>69878</v>
      </c>
    </row>
    <row r="7" spans="1:3">
      <c r="A7" s="4" t="s">
        <v>31</v>
      </c>
      <c r="B7" s="6" t="n">
        <v>337</v>
      </c>
      <c r="C7" s="6" t="n">
        <v>568</v>
      </c>
    </row>
    <row r="8" spans="1:3">
      <c r="A8" s="4" t="s">
        <v>32</v>
      </c>
      <c r="B8" s="6" t="n">
        <v>1214</v>
      </c>
      <c r="C8" s="6" t="n">
        <v>735</v>
      </c>
    </row>
    <row r="9" spans="1:3">
      <c r="A9" s="4" t="s">
        <v>33</v>
      </c>
      <c r="B9" s="6" t="n">
        <v>2637</v>
      </c>
      <c r="C9" s="6" t="n">
        <v>3557</v>
      </c>
    </row>
    <row r="10" spans="1:3">
      <c r="A10" s="4" t="s">
        <v>34</v>
      </c>
      <c r="B10" s="6" t="n">
        <v>83790</v>
      </c>
      <c r="C10" s="6" t="n">
        <v>87253</v>
      </c>
    </row>
    <row r="11" spans="1:3">
      <c r="A11" s="4" t="s">
        <v>35</v>
      </c>
      <c r="B11" s="6" t="n">
        <v>135781</v>
      </c>
      <c r="C11" s="6" t="n">
        <v>135115</v>
      </c>
    </row>
    <row r="12" spans="1:3">
      <c r="A12" s="4" t="s">
        <v>36</v>
      </c>
      <c r="B12" s="6" t="n">
        <v>20417</v>
      </c>
      <c r="C12" s="6" t="n">
        <v>20846</v>
      </c>
    </row>
    <row r="13" spans="1:3">
      <c r="A13" s="4" t="s">
        <v>37</v>
      </c>
      <c r="B13" s="6" t="n">
        <v>1677</v>
      </c>
      <c r="C13" s="6" t="n">
        <v>1793</v>
      </c>
    </row>
    <row r="14" spans="1:3">
      <c r="A14" s="4" t="s">
        <v>38</v>
      </c>
      <c r="B14" s="6" t="n">
        <v>241665</v>
      </c>
      <c r="C14" s="6" t="n">
        <v>245007</v>
      </c>
    </row>
    <row r="15" spans="1:3">
      <c r="A15" s="3" t="s">
        <v>39</v>
      </c>
    </row>
    <row r="16" spans="1:3">
      <c r="A16" s="4" t="s">
        <v>40</v>
      </c>
      <c r="B16" s="6" t="n">
        <v>15795</v>
      </c>
      <c r="C16" s="6" t="n">
        <v>14584</v>
      </c>
    </row>
    <row r="17" spans="1:3">
      <c r="A17" s="4" t="s">
        <v>41</v>
      </c>
      <c r="B17" s="6" t="n">
        <v>4893</v>
      </c>
      <c r="C17" s="6" t="n">
        <v>4744</v>
      </c>
    </row>
    <row r="18" spans="1:3">
      <c r="A18" s="4" t="s">
        <v>42</v>
      </c>
      <c r="B18" s="6" t="n">
        <v>1556</v>
      </c>
      <c r="C18" s="6" t="n">
        <v>1101</v>
      </c>
    </row>
    <row r="19" spans="1:3">
      <c r="A19" s="4" t="s">
        <v>43</v>
      </c>
      <c r="B19" s="6" t="n">
        <v>22241</v>
      </c>
      <c r="C19" s="6" t="n">
        <v>19327</v>
      </c>
    </row>
    <row r="20" spans="1:3">
      <c r="A20" s="4" t="s">
        <v>44</v>
      </c>
      <c r="B20" s="6" t="n">
        <v>44485</v>
      </c>
      <c r="C20" s="6" t="n">
        <v>39756</v>
      </c>
    </row>
    <row r="21" spans="1:3">
      <c r="A21" s="4" t="s">
        <v>45</v>
      </c>
      <c r="B21" s="6" t="n">
        <v>24904</v>
      </c>
      <c r="C21" s="6" t="n">
        <v>51178</v>
      </c>
    </row>
    <row r="22" spans="1:3">
      <c r="A22" s="4" t="s">
        <v>46</v>
      </c>
      <c r="B22" s="6" t="n">
        <v>751</v>
      </c>
      <c r="C22" s="6" t="n">
        <v>797</v>
      </c>
    </row>
    <row r="23" spans="1:3">
      <c r="A23" s="4" t="s">
        <v>47</v>
      </c>
      <c r="B23" s="6" t="n">
        <v>36408</v>
      </c>
      <c r="C23" s="6" t="n">
        <v>34983</v>
      </c>
    </row>
    <row r="24" spans="1:3">
      <c r="A24" s="4" t="s">
        <v>48</v>
      </c>
      <c r="B24" s="6" t="n">
        <v>3527</v>
      </c>
      <c r="C24" s="6" t="n">
        <v>3092</v>
      </c>
    </row>
    <row r="25" spans="1:3">
      <c r="A25" s="4" t="s">
        <v>49</v>
      </c>
      <c r="B25" s="6" t="n">
        <v>110075</v>
      </c>
      <c r="C25" s="6" t="n">
        <v>129806</v>
      </c>
    </row>
    <row r="26" spans="1:3">
      <c r="A26" s="3" t="s">
        <v>50</v>
      </c>
    </row>
    <row r="27" spans="1:3">
      <c r="A27" s="4" t="s">
        <v>51</v>
      </c>
      <c r="B27" s="6" t="n">
        <v>5</v>
      </c>
      <c r="C27" s="6" t="n">
        <v>5</v>
      </c>
    </row>
    <row r="28" spans="1:3">
      <c r="A28" s="4" t="s">
        <v>52</v>
      </c>
      <c r="B28" s="4" t="s">
        <v>53</v>
      </c>
      <c r="C28" s="4" t="s">
        <v>53</v>
      </c>
    </row>
    <row r="29" spans="1:3">
      <c r="A29" s="4" t="s">
        <v>54</v>
      </c>
      <c r="B29" s="6" t="n">
        <v>182981</v>
      </c>
      <c r="C29" s="6" t="n">
        <v>180192</v>
      </c>
    </row>
    <row r="30" spans="1:3">
      <c r="A30" s="4" t="s">
        <v>55</v>
      </c>
      <c r="B30" s="6" t="n">
        <v>-51378</v>
      </c>
      <c r="C30" s="6" t="n">
        <v>-64985</v>
      </c>
    </row>
    <row r="31" spans="1:3">
      <c r="A31" s="4" t="s">
        <v>56</v>
      </c>
      <c r="B31" s="6" t="n">
        <v>-18</v>
      </c>
      <c r="C31" s="6" t="n">
        <v>-11</v>
      </c>
    </row>
    <row r="32" spans="1:3">
      <c r="A32" s="4" t="s">
        <v>57</v>
      </c>
      <c r="B32" s="6" t="n">
        <v>131590</v>
      </c>
      <c r="C32" s="6" t="n">
        <v>115201</v>
      </c>
    </row>
    <row r="33" spans="1:3">
      <c r="A33" s="4" t="s">
        <v>58</v>
      </c>
      <c r="B33" s="7" t="n">
        <v>241665</v>
      </c>
      <c r="C33" s="7" t="n">
        <v>245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3</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4"/>
  </cols>
  <sheetData>
    <row r="1" spans="1:2">
      <c r="A1" s="1" t="s">
        <v>194</v>
      </c>
      <c r="B1" s="2" t="s">
        <v>195</v>
      </c>
    </row>
    <row r="2" spans="1:2">
      <c r="A2" s="3" t="s">
        <v>146</v>
      </c>
    </row>
    <row r="3" spans="1:2">
      <c r="A3" s="4" t="s">
        <v>196</v>
      </c>
      <c r="B3" s="6" t="n">
        <v>117</v>
      </c>
    </row>
    <row r="4" spans="1:2">
      <c r="A4" s="4" t="s">
        <v>197</v>
      </c>
      <c r="B4" s="6" t="n">
        <v>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v>
      </c>
      <c r="B1" s="2" t="s">
        <v>2</v>
      </c>
      <c r="C1" s="2" t="s">
        <v>25</v>
      </c>
    </row>
    <row r="2" spans="1:3">
      <c r="A2" s="3" t="s">
        <v>199</v>
      </c>
    </row>
    <row r="3" spans="1:3">
      <c r="A3" s="4" t="s">
        <v>33</v>
      </c>
      <c r="B3" s="7" t="n">
        <v>2637</v>
      </c>
      <c r="C3" s="7" t="n">
        <v>3557</v>
      </c>
    </row>
    <row r="4" spans="1:3">
      <c r="A4" s="4" t="s">
        <v>34</v>
      </c>
      <c r="B4" s="6" t="n">
        <v>83790</v>
      </c>
      <c r="C4" s="6" t="n">
        <v>87253</v>
      </c>
    </row>
    <row r="5" spans="1:3">
      <c r="A5" s="4" t="s">
        <v>37</v>
      </c>
      <c r="B5" s="6" t="n">
        <v>1677</v>
      </c>
      <c r="C5" s="6" t="n">
        <v>1793</v>
      </c>
    </row>
    <row r="6" spans="1:3">
      <c r="A6" s="4" t="s">
        <v>38</v>
      </c>
      <c r="B6" s="6" t="n">
        <v>241665</v>
      </c>
      <c r="C6" s="6" t="n">
        <v>245007</v>
      </c>
    </row>
    <row r="7" spans="1:3">
      <c r="A7" s="4" t="s">
        <v>41</v>
      </c>
      <c r="B7" s="6" t="n">
        <v>4893</v>
      </c>
      <c r="C7" s="6" t="n">
        <v>4744</v>
      </c>
    </row>
    <row r="8" spans="1:3">
      <c r="A8" s="4" t="s">
        <v>45</v>
      </c>
      <c r="B8" s="6" t="n">
        <v>24904</v>
      </c>
      <c r="C8" s="6" t="n">
        <v>51178</v>
      </c>
    </row>
    <row r="9" spans="1:3">
      <c r="A9" s="4" t="s">
        <v>49</v>
      </c>
      <c r="B9" s="6" t="n">
        <v>110075</v>
      </c>
      <c r="C9" s="6" t="n">
        <v>129806</v>
      </c>
    </row>
    <row r="10" spans="1:3">
      <c r="A10" s="4" t="s">
        <v>58</v>
      </c>
      <c r="B10" s="7" t="n">
        <v>241665</v>
      </c>
      <c r="C10" s="6" t="n">
        <v>245007</v>
      </c>
    </row>
    <row r="11" spans="1:3">
      <c r="A11" s="4" t="s">
        <v>200</v>
      </c>
    </row>
    <row r="12" spans="1:3">
      <c r="A12" s="3" t="s">
        <v>199</v>
      </c>
    </row>
    <row r="13" spans="1:3">
      <c r="A13" s="4" t="s">
        <v>33</v>
      </c>
      <c r="C13" s="6" t="n">
        <v>3656</v>
      </c>
    </row>
    <row r="14" spans="1:3">
      <c r="A14" s="4" t="s">
        <v>34</v>
      </c>
      <c r="C14" s="6" t="n">
        <v>87352</v>
      </c>
    </row>
    <row r="15" spans="1:3">
      <c r="A15" s="4" t="s">
        <v>37</v>
      </c>
      <c r="C15" s="6" t="n">
        <v>2122</v>
      </c>
    </row>
    <row r="16" spans="1:3">
      <c r="A16" s="4" t="s">
        <v>38</v>
      </c>
      <c r="C16" s="6" t="n">
        <v>245435</v>
      </c>
    </row>
    <row r="17" spans="1:3">
      <c r="A17" s="4" t="s">
        <v>41</v>
      </c>
      <c r="C17" s="6" t="n">
        <v>5095</v>
      </c>
    </row>
    <row r="18" spans="1:3">
      <c r="A18" s="4" t="s">
        <v>45</v>
      </c>
      <c r="C18" s="6" t="n">
        <v>51255</v>
      </c>
    </row>
    <row r="19" spans="1:3">
      <c r="A19" s="4" t="s">
        <v>49</v>
      </c>
      <c r="C19" s="6" t="n">
        <v>130234</v>
      </c>
    </row>
    <row r="20" spans="1:3">
      <c r="A20" s="4" t="s">
        <v>58</v>
      </c>
      <c r="C20" s="6" t="n">
        <v>245435</v>
      </c>
    </row>
    <row r="21" spans="1:3">
      <c r="A21" s="4" t="s">
        <v>201</v>
      </c>
    </row>
    <row r="22" spans="1:3">
      <c r="A22" s="3" t="s">
        <v>199</v>
      </c>
    </row>
    <row r="23" spans="1:3">
      <c r="A23" s="4" t="s">
        <v>33</v>
      </c>
      <c r="C23" s="6" t="n">
        <v>-99</v>
      </c>
    </row>
    <row r="24" spans="1:3">
      <c r="A24" s="4" t="s">
        <v>34</v>
      </c>
      <c r="C24" s="6" t="n">
        <v>-99</v>
      </c>
    </row>
    <row r="25" spans="1:3">
      <c r="A25" s="4" t="s">
        <v>37</v>
      </c>
      <c r="C25" s="6" t="n">
        <v>-329</v>
      </c>
    </row>
    <row r="26" spans="1:3">
      <c r="A26" s="4" t="s">
        <v>38</v>
      </c>
      <c r="C26" s="6" t="n">
        <v>-428</v>
      </c>
    </row>
    <row r="27" spans="1:3">
      <c r="A27" s="4" t="s">
        <v>41</v>
      </c>
      <c r="C27" s="6" t="n">
        <v>-351</v>
      </c>
    </row>
    <row r="28" spans="1:3">
      <c r="A28" s="4" t="s">
        <v>45</v>
      </c>
      <c r="C28" s="6" t="n">
        <v>-77</v>
      </c>
    </row>
    <row r="29" spans="1:3">
      <c r="A29" s="4" t="s">
        <v>49</v>
      </c>
      <c r="C29" s="6" t="n">
        <v>-428</v>
      </c>
    </row>
    <row r="30" spans="1:3">
      <c r="A30" s="4" t="s">
        <v>58</v>
      </c>
      <c r="C30" s="7" t="n">
        <v>-4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02</v>
      </c>
      <c r="B1" s="2" t="s">
        <v>2</v>
      </c>
      <c r="C1" s="2" t="s">
        <v>25</v>
      </c>
    </row>
    <row r="2" spans="1:3">
      <c r="A2" s="3" t="s">
        <v>148</v>
      </c>
    </row>
    <row r="3" spans="1:3">
      <c r="A3" s="4" t="s">
        <v>203</v>
      </c>
      <c r="B3" s="7" t="n">
        <v>51457</v>
      </c>
      <c r="C3" s="7" t="n">
        <v>59503</v>
      </c>
    </row>
    <row r="4" spans="1:3">
      <c r="A4" s="4" t="s">
        <v>204</v>
      </c>
      <c r="B4" s="6" t="n">
        <v>2711</v>
      </c>
      <c r="C4" s="6" t="n">
        <v>2681</v>
      </c>
    </row>
    <row r="5" spans="1:3">
      <c r="A5" s="4" t="s">
        <v>205</v>
      </c>
      <c r="B5" s="6" t="n">
        <v>8964</v>
      </c>
      <c r="C5" s="6" t="n">
        <v>7694</v>
      </c>
    </row>
    <row r="6" spans="1:3">
      <c r="A6" s="4" t="s">
        <v>99</v>
      </c>
      <c r="B6" s="7" t="n">
        <v>63132</v>
      </c>
      <c r="C6" s="7" t="n">
        <v>698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06</v>
      </c>
      <c r="B1" s="2" t="s">
        <v>70</v>
      </c>
      <c r="D1" s="2" t="s">
        <v>1</v>
      </c>
    </row>
    <row r="2" spans="1:5">
      <c r="B2" s="2" t="s">
        <v>2</v>
      </c>
      <c r="C2" s="2" t="s">
        <v>71</v>
      </c>
      <c r="D2" s="2" t="s">
        <v>2</v>
      </c>
      <c r="E2" s="2" t="s">
        <v>71</v>
      </c>
    </row>
    <row r="3" spans="1:5">
      <c r="A3" s="3" t="s">
        <v>151</v>
      </c>
    </row>
    <row r="4" spans="1:5">
      <c r="A4" s="4" t="s">
        <v>207</v>
      </c>
      <c r="B4" s="4" t="s">
        <v>208</v>
      </c>
      <c r="C4" s="4" t="s">
        <v>209</v>
      </c>
      <c r="D4" s="4" t="s">
        <v>210</v>
      </c>
      <c r="E4" s="4" t="s">
        <v>211</v>
      </c>
    </row>
    <row r="5" spans="1:5">
      <c r="A5" s="4" t="s">
        <v>81</v>
      </c>
      <c r="B5" s="7" t="n">
        <v>4448000</v>
      </c>
      <c r="C5" s="7" t="n">
        <v>3187000</v>
      </c>
      <c r="D5" s="7" t="n">
        <v>8907000</v>
      </c>
      <c r="E5" s="7" t="n">
        <v>5949000</v>
      </c>
    </row>
    <row r="6" spans="1:5">
      <c r="A6" s="4" t="s">
        <v>212</v>
      </c>
      <c r="B6" s="7" t="n">
        <v>0</v>
      </c>
      <c r="C6" s="7" t="n">
        <v>0</v>
      </c>
      <c r="D6" s="6" t="n">
        <v>0</v>
      </c>
      <c r="E6" s="6" t="n">
        <v>0</v>
      </c>
    </row>
    <row r="7" spans="1:5">
      <c r="A7" s="4" t="s">
        <v>213</v>
      </c>
      <c r="D7" s="7" t="n">
        <v>0</v>
      </c>
      <c r="E7"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14</v>
      </c>
      <c r="B1" s="2" t="s">
        <v>70</v>
      </c>
      <c r="D1" s="2" t="s">
        <v>1</v>
      </c>
      <c r="F1" s="2" t="s">
        <v>215</v>
      </c>
    </row>
    <row r="2" spans="1:6">
      <c r="B2" s="2" t="s">
        <v>2</v>
      </c>
      <c r="C2" s="2" t="s">
        <v>71</v>
      </c>
      <c r="D2" s="2" t="s">
        <v>2</v>
      </c>
      <c r="E2" s="2" t="s">
        <v>71</v>
      </c>
      <c r="F2" s="2" t="s">
        <v>25</v>
      </c>
    </row>
    <row r="3" spans="1:6">
      <c r="A3" s="3" t="s">
        <v>154</v>
      </c>
    </row>
    <row r="4" spans="1:6">
      <c r="A4" s="4" t="s">
        <v>82</v>
      </c>
      <c r="B4" s="7" t="n">
        <v>6849</v>
      </c>
      <c r="C4" s="7" t="n">
        <v>4490</v>
      </c>
      <c r="D4" s="7" t="n">
        <v>13607</v>
      </c>
      <c r="E4" s="7" t="n">
        <v>8149</v>
      </c>
      <c r="F4" s="7" t="n">
        <v>15696</v>
      </c>
    </row>
    <row r="5" spans="1:6">
      <c r="A5" s="4" t="s">
        <v>216</v>
      </c>
      <c r="B5" s="6" t="n">
        <v>51378485</v>
      </c>
      <c r="C5" s="6" t="n">
        <v>51125985</v>
      </c>
      <c r="D5" s="6" t="n">
        <v>51368826</v>
      </c>
      <c r="E5" s="6" t="n">
        <v>51125605</v>
      </c>
    </row>
    <row r="6" spans="1:6">
      <c r="A6" s="4" t="s">
        <v>217</v>
      </c>
      <c r="B6" s="6" t="n">
        <v>559439</v>
      </c>
      <c r="C6" s="6" t="n">
        <v>262617</v>
      </c>
      <c r="D6" s="6" t="n">
        <v>452789</v>
      </c>
      <c r="E6" s="6" t="n">
        <v>87350</v>
      </c>
    </row>
    <row r="7" spans="1:6">
      <c r="A7" s="4" t="s">
        <v>218</v>
      </c>
      <c r="B7" s="6" t="n">
        <v>51937924</v>
      </c>
      <c r="C7" s="6" t="n">
        <v>51388602</v>
      </c>
      <c r="D7" s="6" t="n">
        <v>51821615</v>
      </c>
      <c r="E7" s="6" t="n">
        <v>51212955</v>
      </c>
    </row>
    <row r="8" spans="1:6">
      <c r="A8" s="4" t="s">
        <v>84</v>
      </c>
      <c r="B8" s="9" t="n">
        <v>0.13</v>
      </c>
      <c r="C8" s="9" t="n">
        <v>0.09</v>
      </c>
      <c r="D8" s="9" t="n">
        <v>0.26</v>
      </c>
      <c r="E8" s="9" t="n">
        <v>0.16</v>
      </c>
    </row>
    <row r="9" spans="1:6">
      <c r="A9" s="4" t="s">
        <v>219</v>
      </c>
      <c r="B9" s="9" t="n">
        <v>0.13</v>
      </c>
      <c r="C9" s="9" t="n">
        <v>0.09</v>
      </c>
      <c r="D9" s="9" t="n">
        <v>0.26</v>
      </c>
      <c r="E9" s="9" t="n">
        <v>0.16</v>
      </c>
    </row>
    <row r="10" spans="1:6">
      <c r="A10" s="4" t="s">
        <v>220</v>
      </c>
      <c r="B10" s="6" t="n">
        <v>117807</v>
      </c>
      <c r="C10" s="6" t="n">
        <v>761401</v>
      </c>
      <c r="D10" s="6" t="n">
        <v>197761</v>
      </c>
      <c r="E10" s="6" t="n">
        <v>10561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25</v>
      </c>
    </row>
    <row r="2" spans="1:3">
      <c r="A2" s="3" t="s">
        <v>157</v>
      </c>
    </row>
    <row r="3" spans="1:3">
      <c r="A3" s="4" t="s">
        <v>222</v>
      </c>
      <c r="B3" s="7" t="n">
        <v>7339</v>
      </c>
      <c r="C3" s="7" t="n">
        <v>6026</v>
      </c>
    </row>
    <row r="4" spans="1:3">
      <c r="A4" s="4" t="s">
        <v>223</v>
      </c>
      <c r="B4" s="6" t="n">
        <v>5444</v>
      </c>
      <c r="C4" s="6" t="n">
        <v>4336</v>
      </c>
    </row>
    <row r="5" spans="1:3">
      <c r="A5" s="4" t="s">
        <v>224</v>
      </c>
      <c r="B5" s="6" t="n">
        <v>2833</v>
      </c>
      <c r="C5" s="6" t="n">
        <v>2781</v>
      </c>
    </row>
    <row r="6" spans="1:3">
      <c r="A6" s="4" t="s">
        <v>225</v>
      </c>
      <c r="B6" s="6" t="n">
        <v>3394</v>
      </c>
      <c r="C6" s="6" t="n">
        <v>3043</v>
      </c>
    </row>
    <row r="7" spans="1:3">
      <c r="A7" s="4" t="s">
        <v>43</v>
      </c>
      <c r="B7" s="6" t="n">
        <v>3231</v>
      </c>
      <c r="C7" s="6" t="n">
        <v>3141</v>
      </c>
    </row>
    <row r="8" spans="1:3">
      <c r="A8" s="4" t="s">
        <v>226</v>
      </c>
      <c r="B8" s="7" t="n">
        <v>22241</v>
      </c>
      <c r="C8" s="7" t="n">
        <v>193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6" t="n">
        <v>100000000</v>
      </c>
      <c r="C4" s="6" t="n">
        <v>100000000</v>
      </c>
    </row>
    <row r="5" spans="1:3">
      <c r="A5" s="4" t="s">
        <v>63</v>
      </c>
      <c r="B5" s="6" t="n">
        <v>51509738</v>
      </c>
      <c r="C5" s="6" t="n">
        <v>51437973</v>
      </c>
    </row>
    <row r="6" spans="1:3">
      <c r="A6" s="4" t="s">
        <v>64</v>
      </c>
      <c r="B6" s="6" t="n">
        <v>51509738</v>
      </c>
      <c r="C6" s="6" t="n">
        <v>51437973</v>
      </c>
    </row>
    <row r="7" spans="1:3">
      <c r="A7" s="4" t="s">
        <v>65</v>
      </c>
      <c r="B7" s="8" t="n">
        <v>0.0001</v>
      </c>
      <c r="C7" s="8" t="n">
        <v>0.0001</v>
      </c>
    </row>
    <row r="8" spans="1:3">
      <c r="A8" s="4" t="s">
        <v>66</v>
      </c>
      <c r="B8" s="6" t="n">
        <v>10000000</v>
      </c>
      <c r="C8" s="6" t="n">
        <v>10000000</v>
      </c>
    </row>
    <row r="9" spans="1:3">
      <c r="A9" s="4" t="s">
        <v>67</v>
      </c>
      <c r="B9" s="6" t="n">
        <v>0</v>
      </c>
      <c r="C9" s="6" t="n">
        <v>0</v>
      </c>
    </row>
    <row r="10" spans="1:3">
      <c r="A10" s="4" t="s">
        <v>68</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227</v>
      </c>
      <c r="B1" s="2" t="s">
        <v>1</v>
      </c>
    </row>
    <row r="2" spans="1:4">
      <c r="B2" s="2" t="s">
        <v>2</v>
      </c>
      <c r="C2" s="2" t="s">
        <v>25</v>
      </c>
      <c r="D2" s="2" t="s">
        <v>228</v>
      </c>
    </row>
    <row r="3" spans="1:4">
      <c r="A3" s="3" t="s">
        <v>229</v>
      </c>
    </row>
    <row r="4" spans="1:4">
      <c r="A4" s="4" t="s">
        <v>134</v>
      </c>
      <c r="B4" s="7" t="n">
        <v>208</v>
      </c>
      <c r="C4" s="7" t="n">
        <v>428</v>
      </c>
    </row>
    <row r="5" spans="1:4">
      <c r="A5" s="4" t="s">
        <v>230</v>
      </c>
    </row>
    <row r="6" spans="1:4">
      <c r="A6" s="3" t="s">
        <v>229</v>
      </c>
    </row>
    <row r="7" spans="1:4">
      <c r="A7" s="4" t="s">
        <v>231</v>
      </c>
      <c r="B7" s="4" t="s">
        <v>232</v>
      </c>
    </row>
    <row r="8" spans="1:4">
      <c r="A8" s="4" t="s">
        <v>233</v>
      </c>
    </row>
    <row r="9" spans="1:4">
      <c r="A9" s="3" t="s">
        <v>229</v>
      </c>
    </row>
    <row r="10" spans="1:4">
      <c r="A10" s="4" t="s">
        <v>231</v>
      </c>
      <c r="B10" s="4" t="s">
        <v>234</v>
      </c>
    </row>
    <row r="11" spans="1:4">
      <c r="A11" s="4" t="s">
        <v>235</v>
      </c>
    </row>
    <row r="12" spans="1:4">
      <c r="A12" s="3" t="s">
        <v>229</v>
      </c>
    </row>
    <row r="13" spans="1:4">
      <c r="A13" s="4" t="s">
        <v>236</v>
      </c>
      <c r="B13" s="7" t="n">
        <v>75000</v>
      </c>
    </row>
    <row r="14" spans="1:4">
      <c r="A14" s="4" t="s">
        <v>237</v>
      </c>
    </row>
    <row r="15" spans="1:4">
      <c r="A15" s="3" t="s">
        <v>229</v>
      </c>
    </row>
    <row r="16" spans="1:4">
      <c r="A16" s="4" t="s">
        <v>231</v>
      </c>
      <c r="B16" s="4" t="s">
        <v>238</v>
      </c>
      <c r="C16" s="4" t="s">
        <v>239</v>
      </c>
    </row>
    <row r="17" spans="1:4">
      <c r="A17" s="4" t="s">
        <v>134</v>
      </c>
      <c r="B17" s="7" t="n">
        <v>208</v>
      </c>
      <c r="C17" s="7" t="n">
        <v>428</v>
      </c>
    </row>
    <row r="18" spans="1:4">
      <c r="A18" s="4" t="s">
        <v>240</v>
      </c>
    </row>
    <row r="19" spans="1:4">
      <c r="A19" s="3" t="s">
        <v>229</v>
      </c>
    </row>
    <row r="20" spans="1:4">
      <c r="A20" s="4" t="s">
        <v>236</v>
      </c>
      <c r="B20" s="7" t="n">
        <v>125000</v>
      </c>
    </row>
    <row r="21" spans="1:4">
      <c r="A21" s="4" t="s">
        <v>134</v>
      </c>
      <c r="D21" s="7" t="n">
        <v>1000</v>
      </c>
    </row>
    <row r="22" spans="1:4">
      <c r="A22" s="4" t="s">
        <v>241</v>
      </c>
    </row>
    <row r="23" spans="1:4">
      <c r="A23" s="3" t="s">
        <v>229</v>
      </c>
    </row>
    <row r="24" spans="1:4">
      <c r="A24" s="4" t="s">
        <v>231</v>
      </c>
      <c r="B24" s="4" t="s">
        <v>238</v>
      </c>
    </row>
    <row r="25" spans="1:4">
      <c r="A25" s="4" t="s">
        <v>242</v>
      </c>
    </row>
    <row r="26" spans="1:4">
      <c r="A26" s="3" t="s">
        <v>229</v>
      </c>
    </row>
    <row r="27" spans="1:4">
      <c r="A27" s="4" t="s">
        <v>243</v>
      </c>
      <c r="B27" s="4" t="s">
        <v>244</v>
      </c>
    </row>
    <row r="28" spans="1:4">
      <c r="A28" s="4" t="s">
        <v>245</v>
      </c>
    </row>
    <row r="29" spans="1:4">
      <c r="A29" s="3" t="s">
        <v>229</v>
      </c>
    </row>
    <row r="30" spans="1:4">
      <c r="A30" s="4" t="s">
        <v>243</v>
      </c>
      <c r="B30" s="4" t="s">
        <v>246</v>
      </c>
    </row>
    <row r="31" spans="1:4">
      <c r="A31" s="4" t="s">
        <v>247</v>
      </c>
    </row>
    <row r="32" spans="1:4">
      <c r="A32" s="3" t="s">
        <v>229</v>
      </c>
    </row>
    <row r="33" spans="1:4">
      <c r="A33" s="4" t="s">
        <v>231</v>
      </c>
      <c r="B33" s="4" t="s">
        <v>248</v>
      </c>
    </row>
    <row r="34" spans="1:4">
      <c r="A34" s="4" t="s">
        <v>249</v>
      </c>
    </row>
    <row r="35" spans="1:4">
      <c r="A35" s="3" t="s">
        <v>229</v>
      </c>
    </row>
    <row r="36" spans="1:4">
      <c r="A36" s="4" t="s">
        <v>250</v>
      </c>
      <c r="B36" s="4" t="s">
        <v>244</v>
      </c>
    </row>
    <row r="37" spans="1:4">
      <c r="A37" s="4" t="s">
        <v>251</v>
      </c>
    </row>
    <row r="38" spans="1:4">
      <c r="A38" s="3" t="s">
        <v>229</v>
      </c>
    </row>
    <row r="39" spans="1:4">
      <c r="A39" s="4" t="s">
        <v>250</v>
      </c>
      <c r="B39" s="4" t="s">
        <v>246</v>
      </c>
    </row>
    <row r="40" spans="1:4">
      <c r="A40" s="4" t="s">
        <v>252</v>
      </c>
    </row>
    <row r="41" spans="1:4">
      <c r="A41" s="3" t="s">
        <v>229</v>
      </c>
    </row>
    <row r="42" spans="1:4">
      <c r="A42" s="4" t="s">
        <v>236</v>
      </c>
      <c r="B42" s="7" t="n">
        <v>50000</v>
      </c>
    </row>
    <row r="43" spans="1:4">
      <c r="A43" s="4" t="s">
        <v>253</v>
      </c>
      <c r="B43" s="4" t="s">
        <v>254</v>
      </c>
    </row>
    <row r="44" spans="1:4">
      <c r="A44" s="4" t="s">
        <v>255</v>
      </c>
      <c r="B44" s="7" t="n">
        <v>29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56</v>
      </c>
      <c r="B1" s="2" t="s">
        <v>1</v>
      </c>
    </row>
    <row r="2" spans="1:2">
      <c r="B2" s="2" t="s">
        <v>257</v>
      </c>
    </row>
    <row r="3" spans="1:2">
      <c r="A3" s="4" t="s">
        <v>258</v>
      </c>
    </row>
    <row r="4" spans="1:2">
      <c r="A4" s="3" t="s">
        <v>229</v>
      </c>
    </row>
    <row r="5" spans="1:2">
      <c r="A5" s="4" t="s">
        <v>259</v>
      </c>
      <c r="B5" s="7" t="n">
        <v>1250</v>
      </c>
    </row>
    <row r="6" spans="1:2">
      <c r="A6" s="4" t="s">
        <v>260</v>
      </c>
    </row>
    <row r="7" spans="1:2">
      <c r="A7" s="3" t="s">
        <v>229</v>
      </c>
    </row>
    <row r="8" spans="1:2">
      <c r="A8" s="4" t="s">
        <v>259</v>
      </c>
      <c r="B8" s="6" t="n">
        <v>1875</v>
      </c>
    </row>
    <row r="9" spans="1:2">
      <c r="A9" s="4" t="s">
        <v>261</v>
      </c>
    </row>
    <row r="10" spans="1:2">
      <c r="A10" s="3" t="s">
        <v>229</v>
      </c>
    </row>
    <row r="11" spans="1:2">
      <c r="A11" s="4" t="s">
        <v>259</v>
      </c>
      <c r="B11" s="7" t="n">
        <v>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62</v>
      </c>
      <c r="B1" s="2" t="s">
        <v>2</v>
      </c>
      <c r="C1" s="2" t="s">
        <v>25</v>
      </c>
    </row>
    <row r="2" spans="1:3">
      <c r="A2" s="3" t="s">
        <v>229</v>
      </c>
    </row>
    <row r="3" spans="1:3">
      <c r="A3" s="4" t="s">
        <v>263</v>
      </c>
      <c r="B3" s="7" t="n">
        <v>30005</v>
      </c>
      <c r="C3" s="7" t="n">
        <v>56350</v>
      </c>
    </row>
    <row r="4" spans="1:3">
      <c r="A4" s="4" t="s">
        <v>264</v>
      </c>
      <c r="B4" s="6" t="n">
        <v>5100</v>
      </c>
      <c r="C4" s="6" t="n">
        <v>5095</v>
      </c>
    </row>
    <row r="5" spans="1:3">
      <c r="A5" s="4" t="s">
        <v>265</v>
      </c>
      <c r="B5" s="6" t="n">
        <v>24905</v>
      </c>
      <c r="C5" s="6" t="n">
        <v>51255</v>
      </c>
    </row>
    <row r="6" spans="1:3">
      <c r="A6" s="4" t="s">
        <v>266</v>
      </c>
      <c r="B6" s="6" t="n">
        <v>-208</v>
      </c>
      <c r="C6" s="6" t="n">
        <v>-428</v>
      </c>
    </row>
    <row r="7" spans="1:3">
      <c r="A7" s="4" t="s">
        <v>267</v>
      </c>
      <c r="B7" s="6" t="n">
        <v>-207</v>
      </c>
      <c r="C7" s="6" t="n">
        <v>-351</v>
      </c>
    </row>
    <row r="8" spans="1:3">
      <c r="A8" s="4" t="s">
        <v>268</v>
      </c>
      <c r="B8" s="6" t="n">
        <v>-1</v>
      </c>
      <c r="C8" s="6" t="n">
        <v>-77</v>
      </c>
    </row>
    <row r="9" spans="1:3">
      <c r="A9" s="4" t="s">
        <v>237</v>
      </c>
    </row>
    <row r="10" spans="1:3">
      <c r="A10" s="3" t="s">
        <v>229</v>
      </c>
    </row>
    <row r="11" spans="1:3">
      <c r="A11" s="4" t="s">
        <v>263</v>
      </c>
      <c r="B11" s="6" t="n">
        <v>29200</v>
      </c>
      <c r="C11" s="6" t="n">
        <v>47450</v>
      </c>
    </row>
    <row r="12" spans="1:3">
      <c r="A12" s="4" t="s">
        <v>266</v>
      </c>
      <c r="B12" s="7" t="n">
        <v>-208</v>
      </c>
      <c r="C12" s="7" t="n">
        <v>-428</v>
      </c>
    </row>
    <row r="13" spans="1:3">
      <c r="A13" s="4" t="s">
        <v>269</v>
      </c>
      <c r="B13" s="4" t="s">
        <v>238</v>
      </c>
      <c r="C13" s="4" t="s">
        <v>239</v>
      </c>
    </row>
    <row r="14" spans="1:3">
      <c r="A14" s="4" t="s">
        <v>235</v>
      </c>
    </row>
    <row r="15" spans="1:3">
      <c r="A15" s="3" t="s">
        <v>229</v>
      </c>
    </row>
    <row r="16" spans="1:3">
      <c r="A16" s="4" t="s">
        <v>263</v>
      </c>
      <c r="C16" s="7" t="n">
        <v>8000</v>
      </c>
    </row>
    <row r="17" spans="1:3">
      <c r="A17" s="4" t="s">
        <v>270</v>
      </c>
    </row>
    <row r="18" spans="1:3">
      <c r="A18" s="3" t="s">
        <v>229</v>
      </c>
    </row>
    <row r="19" spans="1:3">
      <c r="A19" s="4" t="s">
        <v>263</v>
      </c>
      <c r="B19" s="7" t="n">
        <v>805</v>
      </c>
      <c r="C19" s="7" t="n">
        <v>900</v>
      </c>
    </row>
    <row r="20" spans="1:3">
      <c r="A20" s="4" t="s">
        <v>269</v>
      </c>
      <c r="B20" s="4" t="s">
        <v>271</v>
      </c>
      <c r="C20" s="4" t="s">
        <v>2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70</v>
      </c>
      <c r="D1" s="2" t="s">
        <v>1</v>
      </c>
    </row>
    <row r="2" spans="1:5">
      <c r="B2" s="2" t="s">
        <v>2</v>
      </c>
      <c r="C2" s="2" t="s">
        <v>71</v>
      </c>
      <c r="D2" s="2" t="s">
        <v>2</v>
      </c>
      <c r="E2" s="2" t="s">
        <v>71</v>
      </c>
    </row>
    <row r="3" spans="1:5">
      <c r="A3" s="4" t="s">
        <v>273</v>
      </c>
    </row>
    <row r="4" spans="1:5">
      <c r="A4" s="3" t="s">
        <v>274</v>
      </c>
    </row>
    <row r="5" spans="1:5">
      <c r="A5" s="4" t="s">
        <v>275</v>
      </c>
      <c r="B5" s="10" t="n">
        <v>0.9</v>
      </c>
      <c r="C5" s="10" t="n">
        <v>0.9</v>
      </c>
      <c r="D5" s="10" t="n">
        <v>1.9</v>
      </c>
      <c r="E5" s="10" t="n">
        <v>1.7</v>
      </c>
    </row>
    <row r="6" spans="1:5">
      <c r="A6" s="4" t="s">
        <v>276</v>
      </c>
      <c r="B6" s="6" t="n">
        <v>2817763</v>
      </c>
      <c r="D6" s="6" t="n">
        <v>2817763</v>
      </c>
    </row>
    <row r="7" spans="1:5">
      <c r="A7" s="4" t="s">
        <v>277</v>
      </c>
      <c r="B7" s="9" t="n">
        <v>13.22</v>
      </c>
      <c r="D7" s="9" t="n">
        <v>13.22</v>
      </c>
    </row>
    <row r="8" spans="1:5">
      <c r="A8" s="4" t="s">
        <v>278</v>
      </c>
    </row>
    <row r="9" spans="1:5">
      <c r="A9" s="3" t="s">
        <v>274</v>
      </c>
    </row>
    <row r="10" spans="1:5">
      <c r="A10" s="4" t="s">
        <v>275</v>
      </c>
      <c r="B10" s="10" t="n">
        <v>0.3</v>
      </c>
      <c r="C10" s="10" t="n">
        <v>0.5</v>
      </c>
      <c r="D10" s="10" t="n">
        <v>0.6</v>
      </c>
      <c r="E10" s="7" t="n">
        <v>1</v>
      </c>
    </row>
    <row r="11" spans="1:5">
      <c r="A11" s="4" t="s">
        <v>279</v>
      </c>
      <c r="B11" s="6" t="n">
        <v>118236</v>
      </c>
      <c r="D11" s="6" t="n">
        <v>1182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r="A1" s="1" t="s">
        <v>280</v>
      </c>
      <c r="B1" s="2" t="s">
        <v>281</v>
      </c>
      <c r="C1" s="2" t="s">
        <v>1</v>
      </c>
    </row>
    <row r="2" spans="1:3">
      <c r="B2" s="2" t="s">
        <v>282</v>
      </c>
      <c r="C2" s="2" t="s">
        <v>2</v>
      </c>
    </row>
    <row r="3" spans="1:3">
      <c r="A3" s="4" t="s">
        <v>283</v>
      </c>
    </row>
    <row r="4" spans="1:3">
      <c r="A4" s="3" t="s">
        <v>284</v>
      </c>
    </row>
    <row r="5" spans="1:3">
      <c r="A5" s="4" t="s">
        <v>285</v>
      </c>
      <c r="B5" s="10" t="n">
        <v>19.1</v>
      </c>
    </row>
    <row r="6" spans="1:3">
      <c r="A6" s="4" t="s">
        <v>286</v>
      </c>
      <c r="B6" s="11" t="n">
        <v>5.6</v>
      </c>
    </row>
    <row r="7" spans="1:3">
      <c r="A7" s="4" t="s">
        <v>287</v>
      </c>
      <c r="B7" s="11" t="n">
        <v>4.4</v>
      </c>
    </row>
    <row r="8" spans="1:3">
      <c r="A8" s="4" t="s">
        <v>288</v>
      </c>
      <c r="C8" s="4" t="s">
        <v>289</v>
      </c>
    </row>
    <row r="9" spans="1:3">
      <c r="A9" s="4" t="s">
        <v>290</v>
      </c>
      <c r="C9" s="10" t="n">
        <v>2.8</v>
      </c>
    </row>
    <row r="10" spans="1:3">
      <c r="A10" s="4" t="s">
        <v>291</v>
      </c>
    </row>
    <row r="11" spans="1:3">
      <c r="A11" s="3" t="s">
        <v>284</v>
      </c>
    </row>
    <row r="12" spans="1:3">
      <c r="A12" s="4" t="s">
        <v>292</v>
      </c>
      <c r="B12" s="10" t="n">
        <v>13.5</v>
      </c>
    </row>
    <row r="13" spans="1:3">
      <c r="A13" s="4" t="s">
        <v>293</v>
      </c>
      <c r="B13"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2"/>
  </cols>
  <sheetData>
    <row r="1" spans="1:2">
      <c r="A1" s="1" t="s">
        <v>295</v>
      </c>
      <c r="B1" s="2" t="s">
        <v>1</v>
      </c>
    </row>
    <row r="2" spans="1:2">
      <c r="B2" s="2" t="s">
        <v>296</v>
      </c>
    </row>
    <row r="3" spans="1:2">
      <c r="A3" s="4" t="s">
        <v>297</v>
      </c>
    </row>
    <row r="4" spans="1:2">
      <c r="A4" s="3" t="s">
        <v>298</v>
      </c>
    </row>
    <row r="5" spans="1:2">
      <c r="A5" s="4" t="s">
        <v>299</v>
      </c>
      <c r="B5" s="6" t="n">
        <v>3</v>
      </c>
    </row>
    <row r="6" spans="1:2">
      <c r="A6" s="4" t="s">
        <v>300</v>
      </c>
    </row>
    <row r="7" spans="1:2">
      <c r="A7" s="3" t="s">
        <v>298</v>
      </c>
    </row>
    <row r="8" spans="1:2">
      <c r="A8" s="4" t="s">
        <v>301</v>
      </c>
      <c r="B8" s="6" t="n">
        <v>2</v>
      </c>
    </row>
    <row r="9" spans="1:2">
      <c r="A9" s="4" t="s">
        <v>302</v>
      </c>
    </row>
    <row r="10" spans="1:2">
      <c r="A10" s="3" t="s">
        <v>298</v>
      </c>
    </row>
    <row r="11" spans="1:2">
      <c r="A11" s="4" t="s">
        <v>301</v>
      </c>
      <c r="B11" s="6" t="n">
        <v>5</v>
      </c>
    </row>
    <row r="12" spans="1:2">
      <c r="A12" s="4" t="s">
        <v>303</v>
      </c>
    </row>
    <row r="13" spans="1:2">
      <c r="A13" s="3" t="s">
        <v>298</v>
      </c>
    </row>
    <row r="14" spans="1:2">
      <c r="A14" s="4" t="s">
        <v>301</v>
      </c>
      <c r="B14" s="6" t="n">
        <v>6</v>
      </c>
    </row>
    <row r="15" spans="1:2">
      <c r="A15" s="4" t="s">
        <v>304</v>
      </c>
    </row>
    <row r="16" spans="1:2">
      <c r="A16" s="3" t="s">
        <v>298</v>
      </c>
    </row>
    <row r="17" spans="1:2">
      <c r="A17" s="4" t="s">
        <v>299</v>
      </c>
      <c r="B17" s="6" t="n">
        <v>2</v>
      </c>
    </row>
    <row r="18" spans="1:2">
      <c r="A18" s="4" t="s">
        <v>305</v>
      </c>
    </row>
    <row r="19" spans="1:2">
      <c r="A19" s="3" t="s">
        <v>298</v>
      </c>
    </row>
    <row r="20" spans="1:2">
      <c r="A20" s="4" t="s">
        <v>301</v>
      </c>
      <c r="B20" s="6" t="n">
        <v>6</v>
      </c>
    </row>
    <row r="21" spans="1:2">
      <c r="A21" s="4" t="s">
        <v>306</v>
      </c>
    </row>
    <row r="22" spans="1:2">
      <c r="A22" s="3" t="s">
        <v>298</v>
      </c>
    </row>
    <row r="23" spans="1:2">
      <c r="A23" s="4" t="s">
        <v>301</v>
      </c>
      <c r="B23"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4270</v>
      </c>
      <c r="C4" s="7" t="n">
        <v>75706</v>
      </c>
      <c r="D4" s="7" t="n">
        <v>168984</v>
      </c>
      <c r="E4" s="7" t="n">
        <v>148669</v>
      </c>
    </row>
    <row r="5" spans="1:5">
      <c r="A5" s="4" t="s">
        <v>74</v>
      </c>
      <c r="B5" s="6" t="n">
        <v>25571</v>
      </c>
      <c r="C5" s="6" t="n">
        <v>24413</v>
      </c>
      <c r="D5" s="6" t="n">
        <v>50580</v>
      </c>
      <c r="E5" s="6" t="n">
        <v>46405</v>
      </c>
    </row>
    <row r="6" spans="1:5">
      <c r="A6" s="4" t="s">
        <v>75</v>
      </c>
      <c r="B6" s="6" t="n">
        <v>58699</v>
      </c>
      <c r="C6" s="6" t="n">
        <v>51293</v>
      </c>
      <c r="D6" s="6" t="n">
        <v>118404</v>
      </c>
      <c r="E6" s="6" t="n">
        <v>102264</v>
      </c>
    </row>
    <row r="7" spans="1:5">
      <c r="A7" s="4" t="s">
        <v>76</v>
      </c>
      <c r="B7" s="6" t="n">
        <v>46990</v>
      </c>
      <c r="C7" s="6" t="n">
        <v>42855</v>
      </c>
      <c r="D7" s="6" t="n">
        <v>94939</v>
      </c>
      <c r="E7" s="6" t="n">
        <v>86631</v>
      </c>
    </row>
    <row r="8" spans="1:5">
      <c r="A8" s="4" t="s">
        <v>77</v>
      </c>
      <c r="B8" s="6" t="n">
        <v>11709</v>
      </c>
      <c r="C8" s="6" t="n">
        <v>8438</v>
      </c>
      <c r="D8" s="6" t="n">
        <v>23465</v>
      </c>
      <c r="E8" s="6" t="n">
        <v>15633</v>
      </c>
    </row>
    <row r="9" spans="1:5">
      <c r="A9" s="4" t="s">
        <v>78</v>
      </c>
      <c r="B9" s="6" t="n">
        <v>-449</v>
      </c>
      <c r="C9" s="6" t="n">
        <v>-795</v>
      </c>
      <c r="D9" s="6" t="n">
        <v>-1019</v>
      </c>
      <c r="E9" s="6" t="n">
        <v>-1598</v>
      </c>
    </row>
    <row r="10" spans="1:5">
      <c r="A10" s="4" t="s">
        <v>79</v>
      </c>
      <c r="B10" s="6" t="n">
        <v>37</v>
      </c>
      <c r="C10" s="6" t="n">
        <v>34</v>
      </c>
      <c r="D10" s="6" t="n">
        <v>68</v>
      </c>
      <c r="E10" s="6" t="n">
        <v>63</v>
      </c>
    </row>
    <row r="11" spans="1:5">
      <c r="A11" s="4" t="s">
        <v>80</v>
      </c>
      <c r="B11" s="6" t="n">
        <v>11297</v>
      </c>
      <c r="C11" s="6" t="n">
        <v>7677</v>
      </c>
      <c r="D11" s="6" t="n">
        <v>22514</v>
      </c>
      <c r="E11" s="6" t="n">
        <v>14098</v>
      </c>
    </row>
    <row r="12" spans="1:5">
      <c r="A12" s="4" t="s">
        <v>81</v>
      </c>
      <c r="B12" s="6" t="n">
        <v>-4448</v>
      </c>
      <c r="C12" s="6" t="n">
        <v>-3187</v>
      </c>
      <c r="D12" s="6" t="n">
        <v>-8907</v>
      </c>
      <c r="E12" s="6" t="n">
        <v>-5949</v>
      </c>
    </row>
    <row r="13" spans="1:5">
      <c r="A13" s="4" t="s">
        <v>82</v>
      </c>
      <c r="B13" s="7" t="n">
        <v>6849</v>
      </c>
      <c r="C13" s="7" t="n">
        <v>4490</v>
      </c>
      <c r="D13" s="7" t="n">
        <v>13607</v>
      </c>
      <c r="E13" s="7" t="n">
        <v>8149</v>
      </c>
    </row>
    <row r="14" spans="1:5">
      <c r="A14" s="3" t="s">
        <v>83</v>
      </c>
    </row>
    <row r="15" spans="1:5">
      <c r="A15" s="4" t="s">
        <v>84</v>
      </c>
      <c r="B15" s="9" t="n">
        <v>0.13</v>
      </c>
      <c r="C15" s="9" t="n">
        <v>0.09</v>
      </c>
      <c r="D15" s="9" t="n">
        <v>0.26</v>
      </c>
      <c r="E15" s="9" t="n">
        <v>0.16</v>
      </c>
    </row>
    <row r="16" spans="1:5">
      <c r="A16" s="4" t="s">
        <v>85</v>
      </c>
      <c r="B16" s="9" t="n">
        <v>0.13</v>
      </c>
      <c r="C16" s="9" t="n">
        <v>0.09</v>
      </c>
      <c r="D16" s="9" t="n">
        <v>0.26</v>
      </c>
      <c r="E16" s="9" t="n">
        <v>0.16</v>
      </c>
    </row>
    <row r="17" spans="1:5">
      <c r="A17" s="3" t="s">
        <v>86</v>
      </c>
    </row>
    <row r="18" spans="1:5">
      <c r="A18" s="4" t="s">
        <v>87</v>
      </c>
      <c r="B18" s="6" t="n">
        <v>51378485</v>
      </c>
      <c r="C18" s="6" t="n">
        <v>51125985</v>
      </c>
      <c r="D18" s="6" t="n">
        <v>51368826</v>
      </c>
      <c r="E18" s="6" t="n">
        <v>51125605</v>
      </c>
    </row>
    <row r="19" spans="1:5">
      <c r="A19" s="4" t="s">
        <v>85</v>
      </c>
      <c r="B19" s="6" t="n">
        <v>51937924</v>
      </c>
      <c r="C19" s="6" t="n">
        <v>51388602</v>
      </c>
      <c r="D19" s="6" t="n">
        <v>51821615</v>
      </c>
      <c r="E19" s="6" t="n">
        <v>512129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70</v>
      </c>
      <c r="D1" s="2" t="s">
        <v>1</v>
      </c>
    </row>
    <row r="2" spans="1:5">
      <c r="B2" s="2" t="s">
        <v>2</v>
      </c>
      <c r="C2" s="2" t="s">
        <v>71</v>
      </c>
      <c r="D2" s="2" t="s">
        <v>2</v>
      </c>
      <c r="E2" s="2" t="s">
        <v>71</v>
      </c>
    </row>
    <row r="3" spans="1:5">
      <c r="A3" s="3" t="s">
        <v>89</v>
      </c>
    </row>
    <row r="4" spans="1:5">
      <c r="A4" s="4" t="s">
        <v>82</v>
      </c>
      <c r="B4" s="7" t="n">
        <v>6849</v>
      </c>
      <c r="C4" s="7" t="n">
        <v>4490</v>
      </c>
      <c r="D4" s="7" t="n">
        <v>13607</v>
      </c>
      <c r="E4" s="7" t="n">
        <v>8149</v>
      </c>
    </row>
    <row r="5" spans="1:5">
      <c r="A5" s="4" t="s">
        <v>90</v>
      </c>
      <c r="B5" s="6" t="n">
        <v>-9</v>
      </c>
      <c r="C5" s="6" t="n">
        <v>1</v>
      </c>
      <c r="D5" s="6" t="n">
        <v>-7</v>
      </c>
      <c r="E5" s="6" t="n">
        <v>1</v>
      </c>
    </row>
    <row r="6" spans="1:5">
      <c r="A6" s="4" t="s">
        <v>91</v>
      </c>
      <c r="B6" s="6" t="n">
        <v>-9</v>
      </c>
      <c r="C6" s="6" t="n">
        <v>1</v>
      </c>
      <c r="D6" s="6" t="n">
        <v>-7</v>
      </c>
      <c r="E6" s="6" t="n">
        <v>1</v>
      </c>
    </row>
    <row r="7" spans="1:5">
      <c r="A7" s="4" t="s">
        <v>92</v>
      </c>
      <c r="B7" s="7" t="n">
        <v>6840</v>
      </c>
      <c r="C7" s="7" t="n">
        <v>4491</v>
      </c>
      <c r="D7" s="7" t="n">
        <v>13600</v>
      </c>
      <c r="E7" s="7" t="n">
        <v>81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55"/>
    <col customWidth="1" max="7" min="7" width="11"/>
  </cols>
  <sheetData>
    <row r="1" spans="1:7">
      <c r="A1" s="1" t="s">
        <v>93</v>
      </c>
      <c r="B1" s="2" t="s">
        <v>94</v>
      </c>
      <c r="C1" s="2" t="s">
        <v>95</v>
      </c>
      <c r="D1" s="2" t="s">
        <v>96</v>
      </c>
      <c r="E1" s="2" t="s">
        <v>97</v>
      </c>
      <c r="F1" s="2" t="s">
        <v>98</v>
      </c>
      <c r="G1" s="2" t="s">
        <v>99</v>
      </c>
    </row>
    <row r="2" spans="1:7">
      <c r="A2" s="4" t="s">
        <v>100</v>
      </c>
      <c r="B2" s="6" t="n">
        <v>51314005</v>
      </c>
    </row>
    <row r="3" spans="1:7">
      <c r="A3" s="4" t="s">
        <v>101</v>
      </c>
      <c r="B3" s="7" t="n">
        <v>5</v>
      </c>
      <c r="C3" s="7" t="n">
        <v>174371</v>
      </c>
      <c r="D3" s="4" t="s">
        <v>53</v>
      </c>
      <c r="E3" s="7" t="n">
        <v>-80681</v>
      </c>
      <c r="G3" s="7" t="n">
        <v>93695</v>
      </c>
    </row>
    <row r="4" spans="1:7">
      <c r="A4" s="4" t="s">
        <v>102</v>
      </c>
      <c r="B4" s="6" t="n">
        <v>54036</v>
      </c>
    </row>
    <row r="5" spans="1:7">
      <c r="A5" s="4" t="s">
        <v>103</v>
      </c>
      <c r="D5" s="4" t="s">
        <v>53</v>
      </c>
    </row>
    <row r="6" spans="1:7">
      <c r="A6" s="4" t="s">
        <v>104</v>
      </c>
      <c r="C6" s="6" t="n">
        <v>5545</v>
      </c>
      <c r="D6" s="4" t="s">
        <v>53</v>
      </c>
      <c r="G6" s="6" t="n">
        <v>5545</v>
      </c>
    </row>
    <row r="7" spans="1:7">
      <c r="A7" s="4" t="s">
        <v>105</v>
      </c>
      <c r="B7" s="6" t="n">
        <v>69932</v>
      </c>
    </row>
    <row r="8" spans="1:7">
      <c r="A8" s="4" t="s">
        <v>106</v>
      </c>
      <c r="C8" s="6" t="n">
        <v>276</v>
      </c>
      <c r="D8" s="4" t="s">
        <v>53</v>
      </c>
      <c r="G8" s="6" t="n">
        <v>276</v>
      </c>
    </row>
    <row r="9" spans="1:7">
      <c r="A9" s="4" t="s">
        <v>107</v>
      </c>
      <c r="D9" s="4" t="s">
        <v>53</v>
      </c>
      <c r="F9" s="7" t="n">
        <v>-11</v>
      </c>
      <c r="G9" s="6" t="n">
        <v>-11</v>
      </c>
    </row>
    <row r="10" spans="1:7">
      <c r="A10" s="4" t="s">
        <v>82</v>
      </c>
      <c r="D10" s="4" t="s">
        <v>53</v>
      </c>
      <c r="E10" s="6" t="n">
        <v>15696</v>
      </c>
      <c r="G10" s="7" t="n">
        <v>15696</v>
      </c>
    </row>
    <row r="11" spans="1:7">
      <c r="A11" s="4" t="s">
        <v>108</v>
      </c>
      <c r="B11" s="6" t="n">
        <v>51437973</v>
      </c>
      <c r="G11" s="6" t="n">
        <v>51437973</v>
      </c>
    </row>
    <row r="12" spans="1:7">
      <c r="A12" s="4" t="s">
        <v>109</v>
      </c>
      <c r="B12" s="7" t="n">
        <v>5</v>
      </c>
      <c r="C12" s="6" t="n">
        <v>180192</v>
      </c>
      <c r="D12" s="4" t="s">
        <v>53</v>
      </c>
      <c r="E12" s="6" t="n">
        <v>-64985</v>
      </c>
      <c r="F12" s="6" t="n">
        <v>-11</v>
      </c>
      <c r="G12" s="7" t="n">
        <v>115201</v>
      </c>
    </row>
    <row r="13" spans="1:7">
      <c r="A13" s="4" t="s">
        <v>102</v>
      </c>
      <c r="B13" s="6" t="n">
        <v>39200</v>
      </c>
    </row>
    <row r="14" spans="1:7">
      <c r="A14" s="4" t="s">
        <v>103</v>
      </c>
      <c r="D14" s="4" t="s">
        <v>53</v>
      </c>
    </row>
    <row r="15" spans="1:7">
      <c r="A15" s="4" t="s">
        <v>104</v>
      </c>
      <c r="C15" s="6" t="n">
        <v>2464</v>
      </c>
      <c r="D15" s="4" t="s">
        <v>53</v>
      </c>
      <c r="G15" s="6" t="n">
        <v>2464</v>
      </c>
    </row>
    <row r="16" spans="1:7">
      <c r="A16" s="4" t="s">
        <v>105</v>
      </c>
      <c r="B16" s="6" t="n">
        <v>32565</v>
      </c>
    </row>
    <row r="17" spans="1:7">
      <c r="A17" s="4" t="s">
        <v>106</v>
      </c>
      <c r="C17" s="6" t="n">
        <v>325</v>
      </c>
      <c r="D17" s="4" t="s">
        <v>53</v>
      </c>
      <c r="G17" s="6" t="n">
        <v>325</v>
      </c>
    </row>
    <row r="18" spans="1:7">
      <c r="A18" s="4" t="s">
        <v>107</v>
      </c>
      <c r="D18" s="4" t="s">
        <v>53</v>
      </c>
      <c r="F18" s="6" t="n">
        <v>-7</v>
      </c>
      <c r="G18" s="6" t="n">
        <v>-7</v>
      </c>
    </row>
    <row r="19" spans="1:7">
      <c r="A19" s="4" t="s">
        <v>82</v>
      </c>
      <c r="D19" s="4" t="s">
        <v>53</v>
      </c>
      <c r="E19" s="6" t="n">
        <v>13607</v>
      </c>
      <c r="G19" s="7" t="n">
        <v>13607</v>
      </c>
    </row>
    <row r="20" spans="1:7">
      <c r="A20" s="4" t="s">
        <v>110</v>
      </c>
      <c r="B20" s="6" t="n">
        <v>51509738</v>
      </c>
      <c r="G20" s="6" t="n">
        <v>51509738</v>
      </c>
    </row>
    <row r="21" spans="1:7">
      <c r="A21" s="4" t="s">
        <v>111</v>
      </c>
      <c r="B21" s="7" t="n">
        <v>5</v>
      </c>
      <c r="C21" s="7" t="n">
        <v>182981</v>
      </c>
      <c r="D21" s="4" t="s">
        <v>53</v>
      </c>
      <c r="E21" s="7" t="n">
        <v>-51378</v>
      </c>
      <c r="F21" s="7" t="n">
        <v>-18</v>
      </c>
      <c r="G21" s="7" t="n">
        <v>1315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1</v>
      </c>
    </row>
    <row r="3" spans="1:3">
      <c r="A3" s="3" t="s">
        <v>113</v>
      </c>
    </row>
    <row r="4" spans="1:3">
      <c r="A4" s="4" t="s">
        <v>82</v>
      </c>
      <c r="B4" s="7" t="n">
        <v>13607</v>
      </c>
      <c r="C4" s="7" t="n">
        <v>8149</v>
      </c>
    </row>
    <row r="5" spans="1:3">
      <c r="A5" s="3" t="s">
        <v>114</v>
      </c>
    </row>
    <row r="6" spans="1:3">
      <c r="A6" s="4" t="s">
        <v>115</v>
      </c>
      <c r="B6" s="6" t="n">
        <v>11184</v>
      </c>
      <c r="C6" s="6" t="n">
        <v>11093</v>
      </c>
    </row>
    <row r="7" spans="1:3">
      <c r="A7" s="4" t="s">
        <v>116</v>
      </c>
      <c r="B7" s="6" t="n">
        <v>312</v>
      </c>
      <c r="C7" s="6" t="n">
        <v>168</v>
      </c>
    </row>
    <row r="8" spans="1:3">
      <c r="A8" s="4" t="s">
        <v>117</v>
      </c>
      <c r="C8" s="6" t="n">
        <v>194</v>
      </c>
    </row>
    <row r="9" spans="1:3">
      <c r="A9" s="4" t="s">
        <v>118</v>
      </c>
      <c r="B9" s="6" t="n">
        <v>386</v>
      </c>
      <c r="C9" s="6" t="n">
        <v>49</v>
      </c>
    </row>
    <row r="10" spans="1:3">
      <c r="A10" s="4" t="s">
        <v>47</v>
      </c>
      <c r="B10" s="6" t="n">
        <v>1096</v>
      </c>
      <c r="C10" s="6" t="n">
        <v>1629</v>
      </c>
    </row>
    <row r="11" spans="1:3">
      <c r="A11" s="4" t="s">
        <v>104</v>
      </c>
      <c r="B11" s="6" t="n">
        <v>2464</v>
      </c>
      <c r="C11" s="6" t="n">
        <v>2642</v>
      </c>
    </row>
    <row r="12" spans="1:3">
      <c r="A12" s="4" t="s">
        <v>119</v>
      </c>
      <c r="B12" s="6" t="n">
        <v>429</v>
      </c>
      <c r="C12" s="6" t="n">
        <v>-2165</v>
      </c>
    </row>
    <row r="13" spans="1:3">
      <c r="A13" s="3" t="s">
        <v>120</v>
      </c>
    </row>
    <row r="14" spans="1:3">
      <c r="A14" s="4" t="s">
        <v>121</v>
      </c>
      <c r="B14" s="6" t="n">
        <v>-887</v>
      </c>
      <c r="C14" s="6" t="n">
        <v>-549</v>
      </c>
    </row>
    <row r="15" spans="1:3">
      <c r="A15" s="4" t="s">
        <v>30</v>
      </c>
      <c r="B15" s="6" t="n">
        <v>6746</v>
      </c>
      <c r="C15" s="6" t="n">
        <v>4267</v>
      </c>
    </row>
    <row r="16" spans="1:3">
      <c r="A16" s="4" t="s">
        <v>122</v>
      </c>
      <c r="B16" s="6" t="n">
        <v>1099</v>
      </c>
      <c r="C16" s="6" t="n">
        <v>-465</v>
      </c>
    </row>
    <row r="17" spans="1:3">
      <c r="A17" s="4" t="s">
        <v>40</v>
      </c>
      <c r="B17" s="6" t="n">
        <v>1114</v>
      </c>
      <c r="C17" s="6" t="n">
        <v>2645</v>
      </c>
    </row>
    <row r="18" spans="1:3">
      <c r="A18" s="4" t="s">
        <v>123</v>
      </c>
      <c r="B18" s="6" t="n">
        <v>-25</v>
      </c>
      <c r="C18" s="6" t="n">
        <v>8560</v>
      </c>
    </row>
    <row r="19" spans="1:3">
      <c r="A19" s="4" t="s">
        <v>124</v>
      </c>
      <c r="B19" s="6" t="n">
        <v>3236</v>
      </c>
      <c r="C19" s="6" t="n">
        <v>2573</v>
      </c>
    </row>
    <row r="20" spans="1:3">
      <c r="A20" s="4" t="s">
        <v>125</v>
      </c>
      <c r="B20" s="6" t="n">
        <v>40761</v>
      </c>
      <c r="C20" s="6" t="n">
        <v>38790</v>
      </c>
    </row>
    <row r="21" spans="1:3">
      <c r="A21" s="3" t="s">
        <v>126</v>
      </c>
    </row>
    <row r="22" spans="1:3">
      <c r="A22" s="4" t="s">
        <v>127</v>
      </c>
      <c r="B22" s="6" t="n">
        <v>-11703</v>
      </c>
      <c r="C22" s="6" t="n">
        <v>-7597</v>
      </c>
    </row>
    <row r="23" spans="1:3">
      <c r="A23" s="4" t="s">
        <v>128</v>
      </c>
      <c r="C23" s="6" t="n">
        <v>9</v>
      </c>
    </row>
    <row r="24" spans="1:3">
      <c r="A24" s="4" t="s">
        <v>129</v>
      </c>
      <c r="B24" s="6" t="n">
        <v>-11703</v>
      </c>
      <c r="C24" s="6" t="n">
        <v>-7588</v>
      </c>
    </row>
    <row r="25" spans="1:3">
      <c r="A25" s="3" t="s">
        <v>130</v>
      </c>
    </row>
    <row r="26" spans="1:3">
      <c r="A26" s="4" t="s">
        <v>131</v>
      </c>
      <c r="B26" s="6" t="n">
        <v>-26301</v>
      </c>
      <c r="C26" s="6" t="n">
        <v>-28424</v>
      </c>
    </row>
    <row r="27" spans="1:3">
      <c r="A27" s="4" t="s">
        <v>132</v>
      </c>
      <c r="C27" s="6" t="n">
        <v>5250</v>
      </c>
    </row>
    <row r="28" spans="1:3">
      <c r="A28" s="4" t="s">
        <v>133</v>
      </c>
      <c r="B28" s="6" t="n">
        <v>325</v>
      </c>
      <c r="C28" s="6" t="n">
        <v>19</v>
      </c>
    </row>
    <row r="29" spans="1:3">
      <c r="A29" s="4" t="s">
        <v>134</v>
      </c>
      <c r="C29" s="6" t="n">
        <v>-968</v>
      </c>
    </row>
    <row r="30" spans="1:3">
      <c r="A30" s="4" t="s">
        <v>135</v>
      </c>
      <c r="B30" s="6" t="n">
        <v>2</v>
      </c>
      <c r="C30" s="6" t="n">
        <v>-10</v>
      </c>
    </row>
    <row r="31" spans="1:3">
      <c r="A31" s="4" t="s">
        <v>136</v>
      </c>
      <c r="B31" s="6" t="n">
        <v>-25974</v>
      </c>
      <c r="C31" s="6" t="n">
        <v>-24133</v>
      </c>
    </row>
    <row r="32" spans="1:3">
      <c r="A32" s="4" t="s">
        <v>137</v>
      </c>
      <c r="B32" s="6" t="n">
        <v>-7</v>
      </c>
      <c r="C32" s="6" t="n">
        <v>1</v>
      </c>
    </row>
    <row r="33" spans="1:3">
      <c r="A33" s="4" t="s">
        <v>138</v>
      </c>
      <c r="B33" s="6" t="n">
        <v>3077</v>
      </c>
      <c r="C33" s="6" t="n">
        <v>7070</v>
      </c>
    </row>
    <row r="34" spans="1:3">
      <c r="A34" s="4" t="s">
        <v>139</v>
      </c>
      <c r="B34" s="6" t="n">
        <v>10330</v>
      </c>
      <c r="C34" s="6" t="n">
        <v>5759</v>
      </c>
    </row>
    <row r="35" spans="1:3">
      <c r="A35" s="4" t="s">
        <v>140</v>
      </c>
      <c r="B35" s="6" t="n">
        <v>13407</v>
      </c>
      <c r="C35" s="6" t="n">
        <v>12829</v>
      </c>
    </row>
    <row r="36" spans="1:3">
      <c r="A36" s="3" t="s">
        <v>141</v>
      </c>
    </row>
    <row r="37" spans="1:3">
      <c r="A37" s="4" t="s">
        <v>142</v>
      </c>
      <c r="B37" s="6" t="n">
        <v>826</v>
      </c>
      <c r="C37" s="6" t="n">
        <v>250</v>
      </c>
    </row>
    <row r="38" spans="1:3">
      <c r="A38" s="4" t="s">
        <v>143</v>
      </c>
      <c r="B38" s="6" t="n">
        <v>1119</v>
      </c>
      <c r="C38" s="6" t="n">
        <v>1807</v>
      </c>
    </row>
    <row r="39" spans="1:3">
      <c r="A39" s="4" t="s">
        <v>144</v>
      </c>
      <c r="B39" s="7" t="n">
        <v>8932</v>
      </c>
      <c r="C39" s="7" t="n">
        <v>-26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v>
      </c>
      <c r="B1" s="2" t="s">
        <v>1</v>
      </c>
    </row>
    <row r="2" spans="1:2">
      <c r="B2" s="2" t="s">
        <v>2</v>
      </c>
    </row>
    <row r="3" spans="1:2">
      <c r="A3" s="3" t="s">
        <v>148</v>
      </c>
    </row>
    <row r="4" spans="1:2">
      <c r="A4" s="4" t="s">
        <v>30</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ckground</vt:lpstr>
      <vt:lpstr>Inventories</vt:lpstr>
      <vt:lpstr>Income Taxes</vt:lpstr>
      <vt:lpstr>Earnings Per Share</vt:lpstr>
      <vt:lpstr>Other Accrued Liabilities</vt:lpstr>
      <vt:lpstr>Long-term Debt</vt:lpstr>
      <vt:lpstr>Fair Value of Financial Instrum</vt:lpstr>
      <vt:lpstr>Equity Incentive Plans</vt:lpstr>
      <vt:lpstr>New Market Tax Credit</vt:lpstr>
      <vt:lpstr>Commitments and Contingencies</vt:lpstr>
      <vt:lpstr>New Accounting Pronouncements</vt:lpstr>
      <vt:lpstr>Background (Tables)</vt:lpstr>
      <vt:lpstr>Inventories (Tables)</vt:lpstr>
      <vt:lpstr>Earnings Per Share (Tables)</vt:lpstr>
      <vt:lpstr>Other Accrued Liabilities (Tabl</vt:lpstr>
      <vt:lpstr>Long-term Debt (Tables)</vt:lpstr>
      <vt:lpstr>Background (Narrative) (Details</vt:lpstr>
      <vt:lpstr>Background (Schedule of Retrosp</vt:lpstr>
      <vt:lpstr>Inventories (Schedule of Invent</vt:lpstr>
      <vt:lpstr>Income Taxes (Narrative) (Detai</vt:lpstr>
      <vt:lpstr>Earnings Per Share (Schedule of</vt:lpstr>
      <vt:lpstr>Other Accrued Liabilities (Sche</vt:lpstr>
      <vt:lpstr>Long-term Debt (Narrative) (Det</vt:lpstr>
      <vt:lpstr>Long-term Debt (Schedule of Pri</vt:lpstr>
      <vt:lpstr>Long-term Debt (Schedule of Lon</vt:lpstr>
      <vt:lpstr>Equity Incentive Plans (Narrati</vt:lpstr>
      <vt:lpstr>New Market Tax Credit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22:28Z</dcterms:created>
  <dcterms:modified xmlns:dcterms="http://purl.org/dc/terms/" xmlns:xsi="http://www.w3.org/2001/XMLSchema-instance" xsi:type="dcterms:W3CDTF">2016-08-05T17:22:28Z</dcterms:modified>
  <dc:title xmlns:dc="http://purl.org/dc/elements/1.1/">Untitled</dc:title>
  <dc:description xmlns:dc="http://purl.org/dc/elements/1.1/"/>
  <dc:subject xmlns:dc="http://purl.org/dc/elements/1.1/"/>
  <cp:keywords/>
  <cp:category/>
</cp:coreProperties>
</file>